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of Interi" sheetId="9" r:id="rId9"/>
    <s:sheet name="Summary of Significant Accounti" sheetId="10" r:id="rId10"/>
    <s:sheet name="Credit Arrangements (Notes)" sheetId="11" r:id="rId11"/>
    <s:sheet name="Acquisitions, Goodwill and Othe" sheetId="12" r:id="rId12"/>
    <s:sheet name="Income Per Share" sheetId="13" r:id="rId13"/>
    <s:sheet name="Segment and Geographical Area I" sheetId="14" r:id="rId14"/>
    <s:sheet name="Investments and Fair Value Meas" sheetId="15" r:id="rId15"/>
    <s:sheet name="Stock-Based Compensation" sheetId="16" r:id="rId16"/>
    <s:sheet name="Income Taxes" sheetId="17" r:id="rId17"/>
    <s:sheet name="Contingencies" sheetId="18" r:id="rId18"/>
    <s:sheet name="Share Repurchase Program" sheetId="19" r:id="rId19"/>
    <s:sheet name="Summary of Significant Accoun20" sheetId="20" r:id="rId20"/>
    <s:sheet name="Acquisitions, Goodwill and Ot21" sheetId="21" r:id="rId21"/>
    <s:sheet name="Income Per Share (Tables)" sheetId="22" r:id="rId22"/>
    <s:sheet name="Segment and Geographical Area23" sheetId="23" r:id="rId23"/>
    <s:sheet name="Investments and Fair Value Me24" sheetId="24" r:id="rId24"/>
    <s:sheet name="Stock-Based Compensation (Table" sheetId="25" r:id="rId25"/>
    <s:sheet name="Income Taxes (Tables)" sheetId="26" r:id="rId26"/>
    <s:sheet name="Summary of Significant Accoun27" sheetId="27" r:id="rId27"/>
    <s:sheet name="Credit Arrangements (Details)" sheetId="28" r:id="rId28"/>
    <s:sheet name="Acquisitions, Goodwill and Ot29" sheetId="29" r:id="rId29"/>
    <s:sheet name="Acquisitions, Goodwill and Ot30" sheetId="30" r:id="rId30"/>
    <s:sheet name="Acquisitions, Goodwill and Ot31" sheetId="31" r:id="rId31"/>
    <s:sheet name="Income Per Share (Details)" sheetId="32" r:id="rId32"/>
    <s:sheet name="Segment and Geographical Area33" sheetId="33" r:id="rId33"/>
    <s:sheet name="Segment and Geographical Area34" sheetId="34" r:id="rId34"/>
    <s:sheet name="Investments and Fair Value Me35" sheetId="35" r:id="rId35"/>
    <s:sheet name="Investments and Fair Value Me36" sheetId="36" r:id="rId36"/>
    <s:sheet name="Investments and Fair Value Me37" sheetId="37" r:id="rId37"/>
    <s:sheet name="Investments and Fair Value Me38" sheetId="38" r:id="rId38"/>
    <s:sheet name="Investments and Fair Value Me39" sheetId="39" r:id="rId39"/>
    <s:sheet name="Stock-Based Compensation (Alloc" sheetId="40" r:id="rId40"/>
    <s:sheet name="Stock-Based Compensation (Narra" sheetId="41" r:id="rId41"/>
    <s:sheet name="Income Taxes (Income Tax Reconc" sheetId="42" r:id="rId42"/>
    <s:sheet name="Income Taxes (Income Tax Contin" sheetId="43" r:id="rId43"/>
    <s:sheet name="Share Repurchase Program (Detai" sheetId="44" r:id="rId44"/>
  </s:sheets>
  <s:definedNames/>
  <s:calcPr calcId="124519" calcMode="auto" fullCalcOnLoad="1"/>
</s:workbook>
</file>

<file path=xl/sharedStrings.xml><?xml version="1.0" encoding="utf-8"?>
<sst xmlns="http://schemas.openxmlformats.org/spreadsheetml/2006/main" uniqueCount="417">
  <si>
    <t>Document and Entity Information - shares</t>
  </si>
  <si>
    <t>6 Months Ended</t>
  </si>
  <si>
    <t>Jun. 30, 2016</t>
  </si>
  <si>
    <t>Jul. 22, 2016</t>
  </si>
  <si>
    <t>Document and Entity Information Abstract</t>
  </si>
  <si>
    <t>Entity Registrant Name</t>
  </si>
  <si>
    <t>MORNINGSTAR,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Statements of Income - USD ($) shares in Millions, $ in Millions</t>
  </si>
  <si>
    <t>3 Months Ended</t>
  </si>
  <si>
    <t>Jun. 30, 2015</t>
  </si>
  <si>
    <t>Revenue</t>
  </si>
  <si>
    <t>Operating expense:</t>
  </si>
  <si>
    <t>Cost of revenue</t>
  </si>
  <si>
    <t>Sales and marketing</t>
  </si>
  <si>
    <t>General and administrative</t>
  </si>
  <si>
    <t>Depreciation and amortization</t>
  </si>
  <si>
    <t>Total operating expense</t>
  </si>
  <si>
    <t>Operating income</t>
  </si>
  <si>
    <t>Non-operating income (expense):</t>
  </si>
  <si>
    <t>Interest income, net</t>
  </si>
  <si>
    <t>Gain on sale of investments, reclassified from other comprehensive income</t>
  </si>
  <si>
    <t>Other income (expense), net</t>
  </si>
  <si>
    <t>Non-operating income, net</t>
  </si>
  <si>
    <t>Income before income taxes and equity in net income of unconsolidated entities</t>
  </si>
  <si>
    <t>Equity in net income (loss) of unconsolidated entities</t>
  </si>
  <si>
    <t>Income tax expense</t>
  </si>
  <si>
    <t>Consolidated net income</t>
  </si>
  <si>
    <t>Net income attributable to the noncontrolling interest</t>
  </si>
  <si>
    <t>Net income attributable to Morningstar, Inc.</t>
  </si>
  <si>
    <t>Net income per share attributable to:</t>
  </si>
  <si>
    <t>Basic (in dollars per share)</t>
  </si>
  <si>
    <t>Diluted (in dollars per share)</t>
  </si>
  <si>
    <t>Dividends declared per common share (in dollars per share)</t>
  </si>
  <si>
    <t>Dividends paid per common share (in dollars per share)</t>
  </si>
  <si>
    <t>Weighted average shares outstanding:</t>
  </si>
  <si>
    <t>Basic (in shares)</t>
  </si>
  <si>
    <t>Diluted (in shares)</t>
  </si>
  <si>
    <t>Condensed Consolidated Statements of Comprehensive Income - USD ($) $ in Millions</t>
  </si>
  <si>
    <t>Other comprehensive income (loss):</t>
  </si>
  <si>
    <t>Foreign currency translation adjustment</t>
  </si>
  <si>
    <t>Unrealized gains (losses) on securities, net of tax:</t>
  </si>
  <si>
    <t>Unrealized holding gains (losses) arising during period</t>
  </si>
  <si>
    <t>Reclassification (gains) losses included in net income</t>
  </si>
  <si>
    <t>Other comprehensive income (loss)</t>
  </si>
  <si>
    <t>Comprehensive income</t>
  </si>
  <si>
    <t>Comprehensive income attributable to noncontrolling interest</t>
  </si>
  <si>
    <t>Comprehensive income attributable to Morningstar, Inc.</t>
  </si>
  <si>
    <t>Condensed Consolidated Balance Sheets - USD ($) $ in Millions</t>
  </si>
  <si>
    <t>Dec. 31, 2015</t>
  </si>
  <si>
    <t>Current assets:</t>
  </si>
  <si>
    <t>Cash and cash equivalents</t>
  </si>
  <si>
    <t>Investments</t>
  </si>
  <si>
    <t>Accounts receivable, less allowance of $1.7 and $1.8, respectively</t>
  </si>
  <si>
    <t>Other</t>
  </si>
  <si>
    <t>Total current assets</t>
  </si>
  <si>
    <t>Property, equipment, and capitalized software, less accumulated depreciation and amortization of $191.0 and $169.8, respectively</t>
  </si>
  <si>
    <t>Investments in unconsolidated entities</t>
  </si>
  <si>
    <t>Goodwill</t>
  </si>
  <si>
    <t>Intangible assets, net</t>
  </si>
  <si>
    <t>Other assets</t>
  </si>
  <si>
    <t>Total assets</t>
  </si>
  <si>
    <t>Current liabilities:</t>
  </si>
  <si>
    <t>Accounts payable and accrued liabilities</t>
  </si>
  <si>
    <t>Accrued compensation</t>
  </si>
  <si>
    <t>Deferred revenue</t>
  </si>
  <si>
    <t>Short-term debt</t>
  </si>
  <si>
    <t>Total current liabilities</t>
  </si>
  <si>
    <t>Deferred tax liability, net</t>
  </si>
  <si>
    <t>Deferred rent</t>
  </si>
  <si>
    <t>Other long-term liabilities</t>
  </si>
  <si>
    <t>Total liabilities</t>
  </si>
  <si>
    <t>Morningstar, Inc. shareholders' equity:</t>
  </si>
  <si>
    <t>Common stock, no par value, 200,000,000 shares authorized, of which 43,059,012 and 43,403,076 shares were outstanding as of June 30, 2016 and December 31, 2015, respectively</t>
  </si>
  <si>
    <t>Treasury stock at cost, 9,961,108 and 9,478,449 shares as of June 30, 2016 and December 31, 2015, respectively</t>
  </si>
  <si>
    <t>Additional paid-in capital</t>
  </si>
  <si>
    <t>Retained earnings</t>
  </si>
  <si>
    <t>Accumulated other comprehensive income (loss):</t>
  </si>
  <si>
    <t>Currency translation adjustment</t>
  </si>
  <si>
    <t>Unrealized loss on available-for-sale securities</t>
  </si>
  <si>
    <t>Total accumulated other comprehensive income (loss)</t>
  </si>
  <si>
    <t>Total Morningstar, Inc. shareholders' equity</t>
  </si>
  <si>
    <t>Noncontrolling interest</t>
  </si>
  <si>
    <t>Total equity</t>
  </si>
  <si>
    <t>Total liabilities and equity</t>
  </si>
  <si>
    <t>Condensed Consolidated Balance Sheets (Parenthetical) - USD ($) $ in Millions</t>
  </si>
  <si>
    <t>Statement of Financial Position [Abstract]</t>
  </si>
  <si>
    <t>Allowance for doubtful accounts receivable</t>
  </si>
  <si>
    <t>Accumulated depreciation and amortization</t>
  </si>
  <si>
    <t>Common Stock, No Par Value</t>
  </si>
  <si>
    <t>Common Stock, Shares Authorized</t>
  </si>
  <si>
    <t>Common Stock, Shares, Outstanding</t>
  </si>
  <si>
    <t>Treasury Stock, Shares</t>
  </si>
  <si>
    <t>Condensed Consolidated Statement of Equity - 6 months ended Jun. 30, 2016 - USD ($) $ in Millions</t>
  </si>
  <si>
    <t>Total</t>
  </si>
  <si>
    <t>Common Stock</t>
  </si>
  <si>
    <t>Treasury Stock</t>
  </si>
  <si>
    <t>Additional Paid-In Capital</t>
  </si>
  <si>
    <t>Retained Earnings</t>
  </si>
  <si>
    <t>Accumulated Other Comprehensive Loss</t>
  </si>
  <si>
    <t>Non Controlling Interests</t>
  </si>
  <si>
    <t>Balance at Dec. 31, 2015</t>
  </si>
  <si>
    <t>Balance (in shares) at Dec. 31, 2015</t>
  </si>
  <si>
    <t>Increase (Decrease) in Stockholders' Equity</t>
  </si>
  <si>
    <t>Net income</t>
  </si>
  <si>
    <t>Unrealized gain on available-for-sale investments, net of income tax of $0.3</t>
  </si>
  <si>
    <t>Reclassification of adjustments for gains included in net income</t>
  </si>
  <si>
    <t>Other comprehensive loss, net</t>
  </si>
  <si>
    <t>Issuance of common stock related to stock-option exercises and vesting of restricted stock units, net of shares withheld for taxes on settlements of restricted stock units</t>
  </si>
  <si>
    <t>Issuance of common stock related to stock-option exercises and vesting of restricted stock units, net of shares withheld for taxes on settlements of restricted stock units (in shares)</t>
  </si>
  <si>
    <t>Adjustments to Additional Paid in Capital, Share-based Compensation, Requisite Service Period Recognition</t>
  </si>
  <si>
    <t>Stock-based compensation</t>
  </si>
  <si>
    <t>Common share repurchased</t>
  </si>
  <si>
    <t>Common share repurchased (in shares)</t>
  </si>
  <si>
    <t>Dividends declared</t>
  </si>
  <si>
    <t>Balance at Jun. 30, 2016</t>
  </si>
  <si>
    <t>Balance (in shares) at Jun. 30, 2016</t>
  </si>
  <si>
    <t>Condensed Consolidated Statement of Equity (Parenthetical) $ in Millions</t>
  </si>
  <si>
    <t>Jun. 30, 2016USD ($)</t>
  </si>
  <si>
    <t>Statement of Stockholders' Equity [Abstract]</t>
  </si>
  <si>
    <t>Other Comprehensive Income (Loss), Unrealized Holding Gain (Loss) on Securities Arising During Period, Tax</t>
  </si>
  <si>
    <t>Other Comprehensive Income (Loss), Reclassification Adjustment for Sale of Securities Included in Net Income, Tax</t>
  </si>
  <si>
    <t>Condensed Consolidated Statements of Cash Flows - USD ($) $ in Millions</t>
  </si>
  <si>
    <t>Operating activities</t>
  </si>
  <si>
    <t>Adjustments to reconcile consolidated net income to net cash flows from operating activities:</t>
  </si>
  <si>
    <t>Deferred income taxes</t>
  </si>
  <si>
    <t>Stock-based compensation expense</t>
  </si>
  <si>
    <t>Provision for (recoveries of) bad debts</t>
  </si>
  <si>
    <t>Other, net</t>
  </si>
  <si>
    <t>Changes in operating assets and liabilities, net of effects of acquisitions:</t>
  </si>
  <si>
    <t>Accounts receivable</t>
  </si>
  <si>
    <t>Income taxes- current</t>
  </si>
  <si>
    <t>Other liabilities</t>
  </si>
  <si>
    <t>Cash provided by operating activities</t>
  </si>
  <si>
    <t>Investing activities</t>
  </si>
  <si>
    <t>Purchases of investments</t>
  </si>
  <si>
    <t>Proceeds from maturities and sales of investments</t>
  </si>
  <si>
    <t>Capital expenditures</t>
  </si>
  <si>
    <t>Acquisitions, net of cash acquired</t>
  </si>
  <si>
    <t>Purchases of equity- and cost-method investments</t>
  </si>
  <si>
    <t>Cash used for investing activities</t>
  </si>
  <si>
    <t>Financing activities</t>
  </si>
  <si>
    <t>Common shares repurchased</t>
  </si>
  <si>
    <t>Dividends paid</t>
  </si>
  <si>
    <t>Proceeds from short-term debt</t>
  </si>
  <si>
    <t>Repayment of short-term debt</t>
  </si>
  <si>
    <t>Proceeds from stock-option exercises, net</t>
  </si>
  <si>
    <t>Employee taxes paid from withholding of restricted stock units</t>
  </si>
  <si>
    <t>Cash used for financing activities</t>
  </si>
  <si>
    <t>Effect of exchange rate changes on cash and cash equivalents</t>
  </si>
  <si>
    <t>Net increase (decrease) in cash and cash equivalents</t>
  </si>
  <si>
    <t>Cash and cash equivalents-beginning of period</t>
  </si>
  <si>
    <t>Cash and cash equivalents-end of period</t>
  </si>
  <si>
    <t>Supplemental disclosure of cash flow information:</t>
  </si>
  <si>
    <t>Cash paid for income taxes</t>
  </si>
  <si>
    <t>Interest Paid</t>
  </si>
  <si>
    <t>Supplemental information of non-cash investing and financing activities:</t>
  </si>
  <si>
    <t>Unrealized gain on available-for-sale investments</t>
  </si>
  <si>
    <t>Software and equipment obtained under long-term financing arrangement</t>
  </si>
  <si>
    <t>Basis of Presentation of Interim Financial Information</t>
  </si>
  <si>
    <t>Organization, Consolidation and Presentation of Financial Statements [Abstract]</t>
  </si>
  <si>
    <t xml:space="preserve">Basis of Presentation of Interim Financial Information The accompanying unaudited condensed consolidated financial statements of Morningstar, Inc. and subsidiaries (Morningstar, we, our, the company) have been prepared to conform to the rules and regulations of the Securities and Exchange Commission (SEC). The preparation of financial statements in conformity with accounting principles generally accepted in the United States (U.S. GAAP) requires management to make estimates and assumptions that affect the reported amount of assets, liabilities, revenue, and expenses. Actual results could differ from those estimates. In the opinion of management, the statements reflect all adjustments, which are of a normal recurring nature, necessary to present fairly our financial position, results of operations, equity, and cash flows. These financial statements and notes are unaudited and should be read in conjunction with our Audited Consolidated Financial Statements and Notes thereto included in our Annual Report on Form 10-K for the year ended December 31, 2015 , filed with the SEC on February 26, 2016 . The acronyms that appear in the Notes to our Unaudited Condensed Consolidated Financial Statements refer to the following: ASC: Accounting Standards Codification ASU: Accounting Standards Update FASB: Financial Accounting Standards Board </t>
  </si>
  <si>
    <t>Summary of Significant Accounting Policies</t>
  </si>
  <si>
    <t>Accounting Policies [Abstract]</t>
  </si>
  <si>
    <t>Summary of Significant Accounting Policies We discuss our significant accounting policies in Note 2 of our Audited Consolidated Financial Statements included in our Annual Report on Form 10-K for the year ended December 31, 2015 , filed with the SEC on February 26, 2016 .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original effective date for ASU 2014-09 would have required the Company to adopt beginning on January 1, 2017. In August 2015, the FASB issued ASU No. 2015-14, Revenue from Contracts with Customers - Deferral of the Effective Date , which defers the effective date of ASU 2014-09 for one year and permits early adoption as early as the original effective date of ASU 2014-09. The new standard is effective for us on January 1, 2018. The standard permits the use of either the retrospective or cumulative effect transition method. We are evaluating the effect that ASU No. 2014-09 will have on our consolidated financial statements and related disclosures. We have not yet selected a transition method nor have we determined the effect of the standard on our ongoing financial reporting. On March 17, 2016, the FASB issued ASU No. 2016-08, Revenue from Contracts with Customers - Principal versus Agent Considerations (Reporting Revenue Gross versus Net) , which provides guidance on assessing whether an entity is a principal or an agent in a revenue transaction and whether an entity reports revenue on a gross or net basis. On April 14, 2016, the FASB issued ASU No. 2016-10, Revenue from Contracts with Customers - Identifying Performance Obligations and Licensing , which provides guidance on identifying performance obligations and accounting for licenses of intellectual property. On May 6, 2016, the FASB issued ASU No. 2016-11, Revenue Recognition and Derivatives and Hedging - Rescission of SEC guidance because of ASU No. 2014-09 and ASU No. 2014-16 pursuant to staff announcements at the March 3, 2016 EITF Meeting , which rescinds the following SEC Staff Observer comments from ASC 605, Revenue Recognition , upon an entity's early adoption of ASC 606, Revenue from Contracts with Customers: Revenue and expense recognition for freight services in process, accounting for shipping and handling fees and costs, and accounting for consideration given by a vendor to a customer (including reseller of the vendor's products). On May 9, 2016, the FASB issued ASU No. 2016-12, Revenue from Contracts with Customers - Narrow-Scope Improvements and Practical Expedients , which makes narrow-scope amendments to ASU No. 2014-09 and provides practical expedients to simplify the transition to the new standard and clarify certain aspects of the standard. The effective date and transition requirements for ASU No. 2016-08, ASU No. 2016-10, ASU No. 2016-11, and ASU No. 2016-12 are the same as the effective date and transition requirements of ASU No. 2014-09. We are evaluating the effect that ASU No. 2016-08, ASU No. 2016-10, ASU No. 2016-11, and ASU No. 2016-12 will have on our consolidated financial statements and related disclosures. On February 25, 2016, the FASB issued ASU No. 2016-02, Leases , which will require lessees to recognize almost all leases on their balance sheet as a right-of-use asset and a lease liability. The new standard is effective for us on January 1, 2019. The new standard must be adopted using a modified retrospective transition, and provides for certain practical expedients. Transition will require application of the new guidance at the beginning of the earliest comparative period presented. We are evaluating the effect that ASU No. 2016-02 will have on our consolidated financial statements and related disclosures. On March 15, 2016, the FASB issued ASU No. 2016-07, Simplifying the Transition to the Equity Method of Accounting , which eliminates the requirement to apply the equity method of accounting retrospectively when a reporting entity obtains significant influence over a previously held investment. The new standard is effective for us on January 1, 2017. Early adoption is permitted. The new standard should be applied prospectively for investments that qualify for the equity method of accounting after the effective date. We elected to early adopt ASU No. 2016-07 in the quarter ended March 31, 2016. The adoption of ASU No. 2016-07 did not have a material effect on our consolidated financial statements. On March 30, 2016, the FASB issued ASU No. 2016-09, Improvements to Employee Share-Based Payment Accounting , which includes amendments to accounting for income taxes at settlement, forfeitures, and net settlements to cover withholding taxes. The new standard is effective for us on January 1, 2017. Early adoption is permitted but requires all elements of the amendments to be adopted at once rather than individually. We elected to early adopt ASU No. 2016-09 in the quarter ended June 30, 2016, which requires us to reflect any adjustments as of January 1, 2016, the beginning of the annual period that includes the interim period of adoption. The primary impact of adoption was the recognition of excess tax benefits in our provision for income taxes rather than paid in capital for all periods in fiscal year 2016. Additional amendments to the accounting for income taxes and minimum statutory withholding tax requirements had no impact to retained earnings as of January 1, 2016, where the cumulative effective of these changes are required to be recorded. We have elected to continue to estimate forfeiture expected to occur to determine the amount of compensation cost to be recognized in each period. We elected to apply the presentation requirements for cash flows related to excess tax benefits retrospectively to all periods presented which resulted in an increase to both net cash provided by operating activities and net cash used for financing activities of $1.0 million and $2.1 million for the three and six months ended June 30, 2015, respectively. The presentation requirements for cash flows related to employee taxes paid for withheld shares had no impact to any of the periods presented in our consolidated cash flow statements because such cash flows have historically been presented as a financing activity. Adoption of the new standard resulted in the recognition of excess tax benefits in our provision for income taxes rather than paid in capital of $0.8 million for the three and six months ended June 30, 2016. The adoption did not have a material effect on our previously reported results for the quarter ended March 31, 2016 as most of our stock options and restricted stock units vest in the second quarter.</t>
  </si>
  <si>
    <t>Credit Arrangements (Notes)</t>
  </si>
  <si>
    <t>Debt Disclosure [Abstract]</t>
  </si>
  <si>
    <t>Credit Arrangements</t>
  </si>
  <si>
    <t>Credit Arrangements In March 2016, we increased our single-bank revolving credit facility from $75.0 million to $100.0 million . We had an outstanding principal balance of $75.0 million at an interest rate of LIBOR plus 100 basis points as of June 30, 2016 , leaving borrowing availability of $25.0 million .</t>
  </si>
  <si>
    <t>Acquisitions, Goodwill and Other Intangible Assets</t>
  </si>
  <si>
    <t>Goodwill and Intangible Assets Disclosure [Abstract]</t>
  </si>
  <si>
    <t>Goodwill and Other Intangible Assets</t>
  </si>
  <si>
    <t>Goodwill, and Other Intangible Assets Acquisitions On March 31, 2016, we acquired RequiSight, LLC, which does business as RightPond, a provider of business intelligence data and analytics on defined contribution and defined benefit plans for financial services firms. We began consolidating the financial results of RightPond in our Consolidated Financial Statements on March 31, 2016. On May 31, 2016, we acquired InvestSoft Technology, Inc. (InvestSoft), a provider of fixed-income analytics. We began consolidating the financial results of InvestSoft in our Consolidated Financial Statements on May 31, 2016. Goodwill The following table shows the changes in our goodwill balances from December 31, 2015 to June 30, 2016 : (in millions) Balance as of December 31, 2015 $ 364.2 Acquisitions and foreign currency translation 7.3 Balance as of June 30, 2016 $ 371.5 We did not record any impairment losses in the first six months of 2016 or 2015 . We perform our annual impairment reviews in the fourth quarter. Intangible Assets The following table summarizes our intangible assets: As of June 30, 2016 As of December 31, 2015 (in millions) Gross Accumulated Amortization Net Weighted Average Useful Life (years) Gross Accumulated Amortization Net Weighted Average Useful Life (years) Intellectual property $ 28.4 $ (27.4 ) $ 1.0 9 $ 28.3 $ (26.7 ) $ 1.6 9 Customer-related assets 137.8 (95.9 ) 41.9 12 137.5 (92.3 ) 45.2 12 Supplier relationships 0.2 (0.1 ) 0.1 20 0.2 (0.1 ) 0.1 20 Technology-based assets 92.8 (67.8 ) 25.0 8 89.5 (64.4 ) 25.1 8 Non-competition agreements 4.8 (2.8 ) 2.0 5 4.6 (2.4 ) 2.2 5 Total intangible assets $ 264.0 $ (194.0 ) $ 70.0 10 $ 260.1 $ (185.9 ) $ 74.2 10 The following table summarizes our amortization expense related to intangible assets: Three months ended June 30 Six months ended June 30 (in millions) 2016 2015 2016 2015 Amortization expense $ 4.7 $ 5.4 $ 9.8 $ 10.9 We amortize intangible assets using the straight-line method over their expected economic useful lives. We expect intangible amortization expense for the remainder of 2016 and subsequent years as follows: (in millions) Remainder of 2016 (from July 1 through December 31) $ 8.6 2017 13.8 2018 11.7 2019 9.2 2020 5.6 Thereafter 21.1 Our estimates of future amortization expense for intangible assets may be affected by acquisitions, divestitures, changes in the estimated average useful life, and foreign currency translation.</t>
  </si>
  <si>
    <t>Income Per Share</t>
  </si>
  <si>
    <t>Earnings Per Share [Abstract]</t>
  </si>
  <si>
    <t>Income Per Share The following table shows how we reconcile our net income and the number of shares used in computing basic and diluted net income per share: Three months ended June 30 Six months ended June 30 (in millions, except per share amounts) 2016 2015 2016 2015 Basic net income per share attributable to Morningstar, Inc.: Net income attributable to Morningstar, Inc. $ 31.8 $ 32.2 $ 60.5 $ 61.8 Weighted average common shares outstanding 43.0 44.3 43.0 44.3 Basic net income per share attributable to Morningstar, Inc. $ 0.74 $ 0.73 $ 1.41 $ 1.39 Diluted net income per share attributable to Morningstar, Inc.: Net income attributable to Morningstar, Inc. $ 31.8 $ 32.2 $ 60.5 $ 61.8 Weighted average common shares outstanding 43.0 44.3 43.0 44.3 Net effect of dilutive stock options, restricted stock units, and performance share awards 0.3 0.1 0.3 0.1 Weighted average common shares outstanding for computing diluted income per share 43.3 44.4 43.3 44.4 Diluted net income per share attributable to Morningstar, Inc. $ 0.73 $ 0.72 $ 1.40 $ 1.39 The following table shows the number of weighted average restricted stock units and performance share awards excluded from our calculation of diluted earnings per share because their inclusion would have been anti-dilutive: Three months ended June 30 Six months ended June 30 (in thousands) 2016 2015 2016 2015 Weighted average restricted stock units 2 43 10 42 Weighted average performance share awards — 15 — 6 Total 2 58 10 48</t>
  </si>
  <si>
    <t>Segment and Geographical Area Information</t>
  </si>
  <si>
    <t>Segment Reporting [Abstract]</t>
  </si>
  <si>
    <t>Segment and Geographical Area Information Segment Information We report our results in a single reportable segment, which reflects how our chief operating decision maker allocates resources and evaluates our financial results. Because we have one reportable segment, all required financial segment information can be found directly in the Unaudited Condensed Consolidated Financial Statements. The accounting policies for our single reportable segment are the same as those described in “Note 2. Summary of Significant Accounting Policies” included in our Annual Report on Form 10-K for the year ended December 31, 2015 . We evaluate the performance of our reporting segment based on revenue and operating income. Geographical Area Information The tables below summarize our revenue and long-lived assets by geographical area: External revenue by geographical area Three months ended June 30 Six months ended June 30 (in millions) 2016 2015 2016 2015 United States $ 145.3 $ 151.2 $ 287.1 $ 292.1 United Kingdom 15.3 16.0 30.6 30.8 Continental Europe 15.8 14.4 31.3 28.7 Australia 8.9 8.0 15.8 15.7 Canada 6.9 7.1 13.5 14.0 Asia 5.0 4.4 10.1 8.8 Other 1.0 1.0 1.9 1.8 Total International 52.9 50.9 103.2 99.8 Consolidated revenue $ 198.2 $ 202.1 $ 390.3 $ 391.9 Long-lived assets by geographical area As of June 30 As of December 31 (in millions) 2016 2015 United States $ 126.3 $ 116.9 United Kingdom 7.2 8.6 Continental Europe 2.2 2.2 Australia 0.8 0.9 Canada 0.6 0.7 Asia 4.1 5.2 Other 0.1 — Total International 15.0 17.6 Consolidated property, equipment, and capitalized software, net $ 141.3 $ 134.5</t>
  </si>
  <si>
    <t>Investments and Fair Value Measurements</t>
  </si>
  <si>
    <t>Fair Value Disclosures [Abstract]</t>
  </si>
  <si>
    <t>Investments and Fair Value Measurements We classify our investments into three categories: available-for-sale, held-to-maturity, and trading securities. Our investment portfolio consists of stocks, bonds, options, mutual funds, money market funds, or exchange-traded products that replicate the model portfolios and strategies created by Morningstar. These investment accounts may also include exchange-traded products where Morningstar is an index provider. We classify our investment portfolio as shown below: As of June 30 As of December 31 (in millions) 2016 2015 Available-for-sale $ 26.6 $ 17.3 Held-to-maturity 15.8 15.3 Trading securities 1.4 8.9 Total $ 43.8 $ 41.5 The following table shows the cost, unrealized gains (losses), and fair value of investments classified as available-for-sale and held-to-maturity: As of June 30, 2016 As of December 31, 2015 (in millions) Cost Unrealized Gain Unrealized Loss Fair Value Cost Unrealized Gain Unrealized Loss Fair Value Available-for-sale: Equity securities and exchange-traded funds $ 25.8 $ 1.1 $ (2.0 ) $ 24.9 $ 17.4 $ 0.3 $ (1.6 ) $ 16.1 Mutual funds 1.7 — — 1.7 1.3 — (0.1 ) 1.2 Total $ 27.5 $ 1.1 $ (2.0 ) $ 26.6 $ 18.7 $ 0.3 $ (1.7 ) $ 17.3 Held-to-maturity: Certificates of deposit $ 14.0 $ — $ — $ 14.0 $ 15.3 $ — $ — $ 15.3 Convertible note 1.8 — — 1.8 — — — — Total $ 15.8 $ — $ — $ 15.8 $ 15.3 $ — $ — $ 15.3 As of June 30, 2016 and December 31, 2015 , investments with unrealized losses for greater than a 12-month period were not material to the Unaudited Condensed Consolidated Balance Sheets and were not deemed to have other than temporary declines in value. The table below shows the cost and fair value of investments classified as available-for-sale and held-to-maturity based on their contractual maturities as of June 30, 2016 and December 31, 2015 . As of June 30, 2016 As of December 31, 2015 (in millions) Cost Fair Value Cost Fair Value Available-for-sale: Equity securities, exchange-traded funds, and mutual funds $ 27.5 $ 26.6 $ 18.7 $ 17.3 Total $ 27.5 $ 26.6 $ 18.7 $ 17.3 Held-to-maturity: Due in one year or less $ 14.0 $ 14.0 $ 15.3 $ 15.3 Due in one to three years 1.8 1.8 — — Total $ 15.8 15.8 $ 15.3 $ 15.3 The following table shows the realized gains and losses arising from sales of our investments classified as available-for-sale recorded in our Unaudited Condensed Consolidated Statements of Income: Three months ended June 30 Six months ended June 30 (in millions) 2016 2015 2016 2015 Realized gains $ 0.6 $ 0.7 $ 1.1 $ 0.9 Realized losses (0.3 ) (0.2 ) (0.9 ) (0.5 ) Realized gains, net $ 0.3 $ 0.5 $ 0.2 $ 0.4 We determine realized gains and losses using the specific identification method. The following table shows the net unrealized gains (losses) on trading securities as recorded in our Unaudited Condensed Consolidated Statements of Income: Three months ended June 30 Six months ended June 30 (in millions) 2016 2015 2016 2015 Unrealized gains (losses), net $ 0.1 $ (0.2 ) $ 0.1 $ (0.3 ) The table below shows the fair value of our assets subject to fair value measurements that are measured at fair value on a recurring basis: Fair Value Fair Value Measurements as of June 30, 2016 as of Using Fair Value Hierarchy (in millions) June 30, 2016 Level 1 Level 2 Level 3 Available-for-sale investments: Equity securities and exchange-traded funds $ 24.9 $ 24.9 $ — $ — Mutual funds 1.7 1.7 — — Trading securities 1.4 1.4 — — Cash equivalents 0.3 0.3 — — Total $ 28.3 $ 28.3 $ — $ — Fair Value Fair Value Measurements as of December 31, 2015 as of Using Fair Value Hierarchy (in millions) December 31, 2015 Level 1 Level 2 Level 3 Available-for-sale investments: Equity securities and exchange-traded funds $ 16.1 $ 16.1 $ — $ — Mutual funds 1.2 1.2 — — Trading securities 8.9 8.9 — — Cash equivalents 0.2 0.2 — — Total $ 26.4 $ 26.4 $ — $ — Level 1: Valuations based on quoted prices in active markets for identical assets or liabilities that we have the ability to access. Level 2: Valuations based on quoted prices in markets that are not active or for which all significant inputs are observable, either directly or indirectly. Level 3: Valuations based on inputs that are unobservable and significant to the overall fair value measurement. We measure the fair value of money market funds, mutual funds, equity securities, and exchange-traded funds based on quoted prices in active markets for identical assets or liabilities. We did not hold any securities categorized as Level 2 or Level 3 as of June 30, 2016 and December 31, 2015 .</t>
  </si>
  <si>
    <t>Stock-Based Compensation</t>
  </si>
  <si>
    <t>Disclosure of Compensation Related Costs, Share-based Payments [Abstract]</t>
  </si>
  <si>
    <t>Stock-Based Compensation Stock-Based Compensation Plans All of our employees and our non-employee directors are eligible for awards under the Morningstar 2011 Stock Incentive Plan (the 2011 Plan), which provides for a variety of stock-based awards, including stock options, performance share awards, restricted stock units, and restricted stock. The following table summarizes the stock-based compensation expense included in each of our operating expense categories: Three months ended June 30 Six months ended June 30 (in millions) 2016 2015 2016 2015 Cost of revenue $ 2.0 $ 2.1 $ 4.0 $ 4.1 Sales and marketing 0.5 0.6 1.0 1.1 General and administrative 1.3 1.9 2.8 3.7 Total stock-based compensation expense $ 3.8 $ 4.6 $ 7.8 $ 8.9 As of June 30, 2016 , the total unrecognized stock-based compensation cost related to outstanding restricted stock units and performance share awards expected to vest was $33.5 million , which we expect to recognize over a weighted average period of 33 months.</t>
  </si>
  <si>
    <t>Income Taxes</t>
  </si>
  <si>
    <t>Income Tax Disclosure [Abstract]</t>
  </si>
  <si>
    <t>Income Taxes Effective Tax Rate The following table shows our effective tax rate for the three months and six months ended June 30, 2016 and June 30, 2015 : Three months ended June 30 Six months ended June 30 (in millions) 2016 2015 2016 2015 Income before income taxes and equity in net income of unconsolidated entities $ 47.4 $ 50.3 $ 90.2 $ 94.6 Equity in net income (loss) of unconsolidated entities (0.2 ) 0.6 0.3 1.0 Net income attributable to noncontrolling interest — — — (0.2 ) Total $ 47.2 $ 50.9 $ 90.5 $ 95.4 Income tax expense $ 15.4 $ 18.7 $ 30.0 $ 33.6 Effective tax rate 32.7 % 36.7 % 33.2 % 35.2 % Our effective tax rate in the second quarter and for the first six months of 2016 was 32.7% and 33.2% , a respective decrease of 4.0 and 2.0 percentage points compared with the same periods a year ago. During the second quarter of 2016, we adopted ASU No. 2016-09, Improvements to Employee Share-Based Payment Accounting . Adoption of the new standard resulted in recognition of excess tax benefits in our provision for income taxes rather than paid in capital, thus decreasing our income tax expense in 2016. Also, the prior period tax expense in 2015 was higher because of changes in enacted tax rates that increased our tax expense attributable to deferred tax liabilities. Unrecognized Tax Benefits The table below provides information concerning our gross unrecognized tax benefits as of June 30, 2016 and December 31, 2015 , as well as the effect these gross unrecognized tax benefits would have on our income tax expense, if they were recognized. As of June 30 As of December 31 (in millions) 2016 2015 Gross unrecognized tax benefits $ 16.1 $ 14.5 Gross unrecognized tax benefits that would affect income tax expense $ 12.1 $ 10.5 Decrease in income tax expense upon recognition of gross unrecognized tax benefits $ 10.8 $ 9.4 Our Unaudited Condensed Consolidated Balance Sheets include the following liabilities for unrecognized tax benefits. These amounts include interest and penalties, less any associated tax benefits. As of June 30 As of December 31 Liabilities for Unrecognized Tax Benefits (in millions) 2016 2015 Current liability $ 4.6 $ 4.2 Non-current liability 7.1 6.0 Total liability for unrecognized tax benefits $ 11.7 $ 10.2 Because we conduct business globally, we file income tax returns in U.S. federal, state, local, and foreign jurisdictions. We are currently under audit by federal and various state and local tax authorities in the United States, as well as tax authorities in certain non-U.S. jurisdictions. It is possible, though not likely, that the examination phase of some of these audits will conclude in 2016 . It is not possible to estimate the effect of current audits on previously recorded unrecognized tax benefits. We have not provided federal and state income taxes on accumulated undistributed earnings of certain foreign subsidiaries because these earnings have been permanently reinvested. Approximately 79% of our cash, cash equivalents, and investments balance as of June 30, 2016 was held by our operations outside of the United States. We believe that our cash balances and investments in the United States, along with cash generated from our U.S. operations, will be sufficient to meet our U.S. operating and cash needs for the foreseeable future, without requiring us to repatriate earnings from these foreign subsidiaries. It is not practical to determine the amount of the unrecognized deferred tax liability related to the undistributed earnings. Certain of our non-U.S. operations have incurred net operating losses (NOLs) which may become deductible to the extent these operations become profitable. For each of our operations, we evaluate whether it is more likely than not that the tax benefits related to NOLs will be realized. As part of this evaluation, we consider evidence such as tax planning strategies, historical operating results, forecasted taxable income, and recent financial performance. In the year that certain non-U.S. operations record a loss, we do not recognize a corresponding tax benefit, thus increasing our effective tax rate. Upon determining that it is more likely than not that the NOLs will be realized, we reduce the tax valuation allowances related to these NOLs, which results in a reduction to our income tax expense and our effective tax rate in the period.</t>
  </si>
  <si>
    <t>Contingencies</t>
  </si>
  <si>
    <t>Commitments and Contingencies Disclosure [Abstract]</t>
  </si>
  <si>
    <t>Contingencies We are involved in legal proceedings and litigation that have arisen in the normal course of our business. Although the outcome of a particular proceeding can never be predicted, we do not believe the result of any of these matters will have a material adverse effect on our business, operating results, or financial position.</t>
  </si>
  <si>
    <t>Share Repurchase Program</t>
  </si>
  <si>
    <t>Equity [Abstract]</t>
  </si>
  <si>
    <t>Share Repurchase Program We have an ongoing authorization, originally approved by our board of directors in September 2010 and subsequently amended, to repurchase up to $1.0 billion in shares of our outstanding common stock. The authorization expires on December 31, 2017. We may repurchase shares from time to time at prevailing market prices on the open market or in private transactions in amounts that we deem appropriate. As of June 30, 2016 , we had repurchased a total of 9,880,917 shares for $662.3 million under this authorization, leaving approximately $337.7 million available for future repurchases.</t>
  </si>
  <si>
    <t>Summary of Significant Accounting Policies (Policies)</t>
  </si>
  <si>
    <t>Segment Reporting Policy</t>
  </si>
  <si>
    <t xml:space="preserve">We report our results in a single reportable segment, which reflects how our chief operating decision maker allocates resources and evaluates our financial results. Because we have one reportable segment, all required financial segment information can be found directly in the Unaudited Condensed Consolidated Financial Statements. The accounting policies for our single reportable segment are the same as those described in “Note 2. Summary of Significant Accounting Policies” included in our Annual Report on Form 10-K for the year ended December 31, 2015 . We evaluate the performance of our reporting segment based on revenue and operating income. </t>
  </si>
  <si>
    <t>Investments- Debt and Equity Securities Policy</t>
  </si>
  <si>
    <t>We classify our investments into three categories: available-for-sale, held-to-maturity, and trading securities. Our investment portfolio consists of stocks, bonds, options, mutual funds, money market funds, or exchange-traded products that replicate the model portfolios and strategies created by Morningstar. These investment accounts may also include exchange-traded products where Morningstar is an index provider. We classify our investment portfolio as shown below:</t>
  </si>
  <si>
    <t>Acquisitions, Goodwill and Other Intangible Assets (Tables)</t>
  </si>
  <si>
    <t>Schedule of Goodwill</t>
  </si>
  <si>
    <t>The following table shows the changes in our goodwill balances from December 31, 2015 to June 30, 2016 : (in millions) Balance as of December 31, 2015 $ 364.2 Acquisitions and foreign currency translation 7.3 Balance as of June 30, 2016 $ 371.5</t>
  </si>
  <si>
    <t>Schedule of Intangible Assets</t>
  </si>
  <si>
    <t xml:space="preserve">The following table summarizes our intangible assets: As of June 30, 2016 As of December 31, 2015 (in millions) Gross Accumulated Amortization Net Weighted Average Useful Life (years) Gross Accumulated Amortization Net Weighted Average Useful Life (years) Intellectual property $ 28.4 $ (27.4 ) $ 1.0 9 $ 28.3 $ (26.7 ) $ 1.6 9 Customer-related assets 137.8 (95.9 ) 41.9 12 137.5 (92.3 ) 45.2 12 Supplier relationships 0.2 (0.1 ) 0.1 20 0.2 (0.1 ) 0.1 20 Technology-based assets 92.8 (67.8 ) 25.0 8 89.5 (64.4 ) 25.1 8 Non-competition agreements 4.8 (2.8 ) 2.0 5 4.6 (2.4 ) 2.2 5 Total intangible assets $ 264.0 $ (194.0 ) $ 70.0 10 $ 260.1 $ (185.9 ) $ 74.2 10 </t>
  </si>
  <si>
    <t>Schedule of Intangible Asset, Amortization Expense</t>
  </si>
  <si>
    <t>The following table summarizes our amortization expense related to intangible assets: Three months ended June 30 Six months ended June 30 (in millions) 2016 2015 2016 2015 Amortization expense $ 4.7 $ 5.4 $ 9.8 $ 10.9</t>
  </si>
  <si>
    <t>Schedule of Expected Amortization Expense</t>
  </si>
  <si>
    <t>We expect intangible amortization expense for the remainder of 2016 and subsequent years as follows: (in millions) Remainder of 2016 (from July 1 through December 31) $ 8.6 2017 13.8 2018 11.7 2019 9.2 2020 5.6 Thereafter 21.1 Our estimates of future amortization expense for intangible assets may be affected by acquisitions, divestitures, changes in the estimated average useful life, and foreign currency translation.</t>
  </si>
  <si>
    <t>Income Per Share (Tables)</t>
  </si>
  <si>
    <t>Schedule of Earnings Per Share, Basic and Diluted</t>
  </si>
  <si>
    <t>The following table shows how we reconcile our net income and the number of shares used in computing basic and diluted net income per share: Three months ended June 30 Six months ended June 30 (in millions, except per share amounts) 2016 2015 2016 2015 Basic net income per share attributable to Morningstar, Inc.: Net income attributable to Morningstar, Inc. $ 31.8 $ 32.2 $ 60.5 $ 61.8 Weighted average common shares outstanding 43.0 44.3 43.0 44.3 Basic net income per share attributable to Morningstar, Inc. $ 0.74 $ 0.73 $ 1.41 $ 1.39 Diluted net income per share attributable to Morningstar, Inc.: Net income attributable to Morningstar, Inc. $ 31.8 $ 32.2 $ 60.5 $ 61.8 Weighted average common shares outstanding 43.0 44.3 43.0 44.3 Net effect of dilutive stock options, restricted stock units, and performance share awards 0.3 0.1 0.3 0.1 Weighted average common shares outstanding for computing diluted income per share 43.3 44.4 43.3 44.4 Diluted net income per share attributable to Morningstar, Inc. $ 0.73 $ 0.72 $ 1.40 $ 1.39</t>
  </si>
  <si>
    <t>Schedule of Antidilutive Securities Excluded from Computation of Earnings Per Share</t>
  </si>
  <si>
    <t>The following table shows the number of weighted average restricted stock units and performance share awards excluded from our calculation of diluted earnings per share because their inclusion would have been anti-dilutive: Three months ended June 30 Six months ended June 30 (in thousands) 2016 2015 2016 2015 Weighted average restricted stock units 2 43 10 42 Weighted average performance share awards — 15 — 6 Total 2 58 10 48</t>
  </si>
  <si>
    <t>Segment and Geographical Area Information (Tables)</t>
  </si>
  <si>
    <t>Revenue from External Customer [Line Items]</t>
  </si>
  <si>
    <t>Schedule of Revenue from External Customers and Long-Lived Assets, by Geographical Areas [Table Text Block]</t>
  </si>
  <si>
    <t>The tables below summarize our revenue and long-lived assets by geographical area: External revenue by geographical area Three months ended June 30 Six months ended June 30 (in millions) 2016 2015 2016 2015 United States $ 145.3 $ 151.2 $ 287.1 $ 292.1 United Kingdom 15.3 16.0 30.6 30.8 Continental Europe 15.8 14.4 31.3 28.7 Australia 8.9 8.0 15.8 15.7 Canada 6.9 7.1 13.5 14.0 Asia 5.0 4.4 10.1 8.8 Other 1.0 1.0 1.9 1.8 Total International 52.9 50.9 103.2 99.8 Consolidated revenue $ 198.2 $ 202.1 $ 390.3 $ 391.9 Long-lived assets by geographical area As of June 30 As of December 31 (in millions) 2016 2015 United States $ 126.3 $ 116.9 United Kingdom 7.2 8.6 Continental Europe 2.2 2.2 Australia 0.8 0.9 Canada 0.6 0.7 Asia 4.1 5.2 Other 0.1 — Total International 15.0 17.6 Consolidated property, equipment, and capitalized software, net $ 141.3 $ 134.5</t>
  </si>
  <si>
    <t>Investments and Fair Value Measurements (Tables)</t>
  </si>
  <si>
    <t>Schedule of Investments</t>
  </si>
  <si>
    <t>We classify our investment portfolio as shown below: As of June 30 As of December 31 (in millions) 2016 2015 Available-for-sale $ 26.6 $ 17.3 Held-to-maturity 15.8 15.3 Trading securities 1.4 8.9 Total $ 43.8 $ 41.5</t>
  </si>
  <si>
    <t>Unrealized Gain (Loss) on Investments</t>
  </si>
  <si>
    <t>The following table shows the cost, unrealized gains (losses), and fair value of investments classified as available-for-sale and held-to-maturity: As of June 30, 2016 As of December 31, 2015 (in millions) Cost Unrealized Gain Unrealized Loss Fair Value Cost Unrealized Gain Unrealized Loss Fair Value Available-for-sale: Equity securities and exchange-traded funds $ 25.8 $ 1.1 $ (2.0 ) $ 24.9 $ 17.4 $ 0.3 $ (1.6 ) $ 16.1 Mutual funds 1.7 — — 1.7 1.3 — (0.1 ) 1.2 Total $ 27.5 $ 1.1 $ (2.0 ) $ 26.6 $ 18.7 $ 0.3 $ (1.7 ) $ 17.3 Held-to-maturity: Certificates of deposit $ 14.0 $ — $ — $ 14.0 $ 15.3 $ — $ — $ 15.3 Convertible note 1.8 — — 1.8 — — — — Total $ 15.8 $ — $ — $ 15.8 $ 15.3 $ — $ — $ 15.3</t>
  </si>
  <si>
    <t>Investments Classified by Contractual Maturity Date</t>
  </si>
  <si>
    <t>The table below shows the cost and fair value of investments classified as available-for-sale and held-to-maturity based on their contractual maturities as of June 30, 2016 and December 31, 2015 . As of June 30, 2016 As of December 31, 2015 (in millions) Cost Fair Value Cost Fair Value Available-for-sale: Equity securities, exchange-traded funds, and mutual funds $ 27.5 $ 26.6 $ 18.7 $ 17.3 Total $ 27.5 $ 26.6 $ 18.7 $ 17.3 Held-to-maturity: Due in one year or less $ 14.0 $ 14.0 $ 15.3 $ 15.3 Due in one to three years 1.8 1.8 — — Total $ 15.8 15.8 $ 15.3 $ 15.3</t>
  </si>
  <si>
    <t>Schedule of Realized Gain (Loss) on Available-For-Sale Securities</t>
  </si>
  <si>
    <t>The following table shows the realized gains and losses arising from sales of our investments classified as available-for-sale recorded in our Unaudited Condensed Consolidated Statements of Income: Three months ended June 30 Six months ended June 30 (in millions) 2016 2015 2016 2015 Realized gains $ 0.6 $ 0.7 $ 1.1 $ 0.9 Realized losses (0.3 ) (0.2 ) (0.9 ) (0.5 ) Realized gains, net $ 0.3 $ 0.5 $ 0.2 $ 0.4</t>
  </si>
  <si>
    <t>Unrealized Gain (Loss) On Trading Securities</t>
  </si>
  <si>
    <t>The following table shows the net unrealized gains (losses) on trading securities as recorded in our Unaudited Condensed Consolidated Statements of Income: Three months ended June 30 Six months ended June 30 (in millions) 2016 2015 2016 2015 Unrealized gains (losses), net $ 0.1 $ (0.2 ) $ 0.1 $ (0.3 )</t>
  </si>
  <si>
    <t>Fair Value, Assets Measured on Recurring Basis</t>
  </si>
  <si>
    <t>The table below shows the fair value of our assets subject to fair value measurements that are measured at fair value on a recurring basis: Fair Value Fair Value Measurements as of June 30, 2016 as of Using Fair Value Hierarchy (in millions) June 30, 2016 Level 1 Level 2 Level 3 Available-for-sale investments: Equity securities and exchange-traded funds $ 24.9 $ 24.9 $ — $ — Mutual funds 1.7 1.7 — — Trading securities 1.4 1.4 — — Cash equivalents 0.3 0.3 — — Total $ 28.3 $ 28.3 $ — $ — Fair Value Fair Value Measurements as of December 31, 2015 as of Using Fair Value Hierarchy (in millions) December 31, 2015 Level 1 Level 2 Level 3 Available-for-sale investments: Equity securities and exchange-traded funds $ 16.1 $ 16.1 $ — $ — Mutual funds 1.2 1.2 — — Trading securities 8.9 8.9 — — Cash equivalents 0.2 0.2 — — Total $ 26.4 $ 26.4 $ — $ —</t>
  </si>
  <si>
    <t>Stock-Based Compensation (Tables)</t>
  </si>
  <si>
    <t>Schedule Of Compensation Cost By Expense Category</t>
  </si>
  <si>
    <t>The following table summarizes the stock-based compensation expense included in each of our operating expense categories: Three months ended June 30 Six months ended June 30 (in millions) 2016 2015 2016 2015 Cost of revenue $ 2.0 $ 2.1 $ 4.0 $ 4.1 Sales and marketing 0.5 0.6 1.0 1.1 General and administrative 1.3 1.9 2.8 3.7 Total stock-based compensation expense $ 3.8 $ 4.6 $ 7.8 $ 8.9</t>
  </si>
  <si>
    <t>Income Taxes (Tables)</t>
  </si>
  <si>
    <t>Schedule of Effective Income Tax Rate Reconciliation</t>
  </si>
  <si>
    <t>The following table shows our effective tax rate for the three months and six months ended June 30, 2016 and June 30, 2015 : Three months ended June 30 Six months ended June 30 (in millions) 2016 2015 2016 2015 Income before income taxes and equity in net income of unconsolidated entities $ 47.4 $ 50.3 $ 90.2 $ 94.6 Equity in net income (loss) of unconsolidated entities (0.2 ) 0.6 0.3 1.0 Net income attributable to noncontrolling interest — — — (0.2 ) Total $ 47.2 $ 50.9 $ 90.5 $ 95.4 Income tax expense $ 15.4 $ 18.7 $ 30.0 $ 33.6 Effective tax rate 32.7 % 36.7 % 33.2 % 35.2 %</t>
  </si>
  <si>
    <t>Schedule of Gross Unrecognized Tax Benefits</t>
  </si>
  <si>
    <t>The table below provides information concerning our gross unrecognized tax benefits as of June 30, 2016 and December 31, 2015 , as well as the effect these gross unrecognized tax benefits would have on our income tax expense, if they were recognized. As of June 30 As of December 31 (in millions) 2016 2015 Gross unrecognized tax benefits $ 16.1 $ 14.5 Gross unrecognized tax benefits that would affect income tax expense $ 12.1 $ 10.5 Decrease in income tax expense upon recognition of gross unrecognized tax benefits $ 10.8 $ 9.4</t>
  </si>
  <si>
    <t>Schedule of Liabilities for Unrecognized Tax Benefits</t>
  </si>
  <si>
    <t>Our Unaudited Condensed Consolidated Balance Sheets include the following liabilities for unrecognized tax benefits. These amounts include interest and penalties, less any associated tax benefits. As of June 30 As of December 31 Liabilities for Unrecognized Tax Benefits (in millions) 2016 2015 Current liability $ 4.6 $ 4.2 Non-current liability 7.1 6.0 Total liability for unrecognized tax benefits $ 11.7 $ 10.2</t>
  </si>
  <si>
    <t>Summary of Significant Accounting Policies (Details) - USD ($) $ in Millions</t>
  </si>
  <si>
    <t>New Accounting Pronouncement, Early Adoption [Line Items]</t>
  </si>
  <si>
    <t>New Accounting Pronouncement, Early Adoption, Effect</t>
  </si>
  <si>
    <t>New Accounting Pronouncement, Early Adoption, Effect | Accounting Standards Update 2016-09 Statutory Tax Withholding Component [Member]</t>
  </si>
  <si>
    <t>Cash provided by operating and financing activities</t>
  </si>
  <si>
    <t>Credit Arrangements (Details) - Revolving Credit Facility [Member] - USD ($)</t>
  </si>
  <si>
    <t>1 Months Ended</t>
  </si>
  <si>
    <t>Mar. 31, 2016</t>
  </si>
  <si>
    <t>Mar. 01, 2016</t>
  </si>
  <si>
    <t>Line of Credit Facility [Line Items]</t>
  </si>
  <si>
    <t>Line of credit</t>
  </si>
  <si>
    <t>Principal balance of credit facility repaid</t>
  </si>
  <si>
    <t>Borrowing availability</t>
  </si>
  <si>
    <t>London Interbank Offered Rate (LIBOR) [Member]</t>
  </si>
  <si>
    <t>Basis spread on variable rate (percent)</t>
  </si>
  <si>
    <t>1.00%</t>
  </si>
  <si>
    <t>Acquisitions, Goodwill and Other Intangible Assets (Schedule of Goodwill) (Details) - USD ($) $ in Millions</t>
  </si>
  <si>
    <t>Goodwill, Impairment Loss</t>
  </si>
  <si>
    <t>Goodwill [Roll Forward]</t>
  </si>
  <si>
    <t>Goodwill, Beginning Balance</t>
  </si>
  <si>
    <t>Acquisitions and foreign currency translation</t>
  </si>
  <si>
    <t>Goodwill, Ending Balance</t>
  </si>
  <si>
    <t>Acquisitions, Goodwill and Other Intangible Assets (Schedule of Intangible Assets) (Details) - USD ($) $ in Millions</t>
  </si>
  <si>
    <t>12 Months Ended</t>
  </si>
  <si>
    <t>Finite-Lived Intangible Assets [Line Items]</t>
  </si>
  <si>
    <t>Gross</t>
  </si>
  <si>
    <t>Accumulated Amortization</t>
  </si>
  <si>
    <t>Intangible assets, Net</t>
  </si>
  <si>
    <t>Weighted-Average Useful Life (years)</t>
  </si>
  <si>
    <t>10 years</t>
  </si>
  <si>
    <t>Intellectual Property [Member]</t>
  </si>
  <si>
    <t>9 years</t>
  </si>
  <si>
    <t>Customer Related Assets [Member]</t>
  </si>
  <si>
    <t>12 years</t>
  </si>
  <si>
    <t>Supplier Relationships [Member]</t>
  </si>
  <si>
    <t>20 years</t>
  </si>
  <si>
    <t>Technology-Based Assets [Member]</t>
  </si>
  <si>
    <t>8 years</t>
  </si>
  <si>
    <t>Non-competition Agreement [Member]</t>
  </si>
  <si>
    <t>5 years</t>
  </si>
  <si>
    <t>Acquisitions, Goodwill and Other Intangible Assets (Amortization Expense) (Details) - USD ($) $ in Millions</t>
  </si>
  <si>
    <t>Amortization expense</t>
  </si>
  <si>
    <t>Finite-Lived Intangible Assets, Net, Amortization Expense, Fiscal Year Maturity [Abstract]</t>
  </si>
  <si>
    <t>Remainder of 2016 (from July 1 through December 31)</t>
  </si>
  <si>
    <t>Thereafter</t>
  </si>
  <si>
    <t>Income Per Share (Details) - USD ($) $ / shares in Units, shares in Thousands, $ in Millions</t>
  </si>
  <si>
    <t>Earnings Per Share, Basic, by Common Class, Including Two Class Method [Line Items]</t>
  </si>
  <si>
    <t>Antidilutive Securities Excluded from Computation of Earnings Per Share, Amount</t>
  </si>
  <si>
    <t>Earnings Per Share, Basic [Abstract]</t>
  </si>
  <si>
    <t>Weighted average common shares outstanding</t>
  </si>
  <si>
    <t>Basic net income per share attributable to Morningstar, Inc.</t>
  </si>
  <si>
    <t>Earnings Per Share, Diluted [Abstract]</t>
  </si>
  <si>
    <t>Numerator for basic net income per share - undistributed and distributed earnings available to common shareholders</t>
  </si>
  <si>
    <t>Net effect of dilutive stock options and restricted stock units</t>
  </si>
  <si>
    <t>Weighted average common shares outstanding for computing diluted income per share</t>
  </si>
  <si>
    <t>Diluted net income per share attributable to Morningstar, Inc.</t>
  </si>
  <si>
    <t>Restricted Stock Units (RSUs) [Member]</t>
  </si>
  <si>
    <t>Performance Shares [Member]</t>
  </si>
  <si>
    <t>Segment and Geographical Area Information (Details) - USD ($) $ in Millions</t>
  </si>
  <si>
    <t>Segment Reporting Information, Operating Income (Loss) [Abstract]</t>
  </si>
  <si>
    <t>External revenue</t>
  </si>
  <si>
    <t>U.S. [Member]</t>
  </si>
  <si>
    <t>Non-U.S. [Member]</t>
  </si>
  <si>
    <t>Segment and Geographical Area Information (External Revenue and Long-Lived Assets) (Details) - USD ($) $ in Millions</t>
  </si>
  <si>
    <t>Revenues from External Customers and Long-Lived Assets [Line Items]</t>
  </si>
  <si>
    <t>Long-lived assets</t>
  </si>
  <si>
    <t>United States</t>
  </si>
  <si>
    <t>Total International</t>
  </si>
  <si>
    <t>United Kingdom</t>
  </si>
  <si>
    <t>Continental Europe</t>
  </si>
  <si>
    <t>Australia</t>
  </si>
  <si>
    <t>Canada</t>
  </si>
  <si>
    <t>Asia</t>
  </si>
  <si>
    <t>Investments and Fair Value Measurements (Classification of Securities) (Details) - USD ($) $ in Millions</t>
  </si>
  <si>
    <t>Available-for-sale</t>
  </si>
  <si>
    <t>Held-to-maturity</t>
  </si>
  <si>
    <t>Trading securities</t>
  </si>
  <si>
    <t>Investments and Fair Value Measurements (Gains (Losses) on Investments) (Details) - USD ($) $ in Millions</t>
  </si>
  <si>
    <t>Available-for-sale:</t>
  </si>
  <si>
    <t>Available-for-sale securities, Cost</t>
  </si>
  <si>
    <t>Available-for-sale Securities, Unrealized Gain</t>
  </si>
  <si>
    <t>Available-for-sale Securities, Unrealized Loss</t>
  </si>
  <si>
    <t>Available-for-sale securities, Fair Value</t>
  </si>
  <si>
    <t>Held-to-maturity:</t>
  </si>
  <si>
    <t>Held-to-maturity securities, Cost</t>
  </si>
  <si>
    <t>Held-to-maturity Securities, Unrecognized Gain</t>
  </si>
  <si>
    <t>Held-to-maturity Securities, Unrecognized Loss</t>
  </si>
  <si>
    <t>Available-for-sale Securities, Gross Realized Gain (Loss) [Abstract]</t>
  </si>
  <si>
    <t>Available-for-sale securities, realized gains</t>
  </si>
  <si>
    <t>Available-for-sale securities, realized losses</t>
  </si>
  <si>
    <t>Available-for-sale securities, realized gains (losses), net</t>
  </si>
  <si>
    <t>Equity Securities and Exchange-traded Funds [Member]</t>
  </si>
  <si>
    <t>Mutual Funds [Member]</t>
  </si>
  <si>
    <t>Certificates of Deposit [Member]</t>
  </si>
  <si>
    <t>Convertible Debt Securities [Member]</t>
  </si>
  <si>
    <t>Investments and Fair Value Measurements (Cost and Fair Value of Investments Classified by Maturity) (Details) - USD ($) $ in Millions</t>
  </si>
  <si>
    <t>Available-for-sale Securities, Debt Maturities [Abstract]</t>
  </si>
  <si>
    <t>Available-for-sale securities, Equity securities, exchange-traded funds, and mutual funds, Cost</t>
  </si>
  <si>
    <t>Available-for-sale securities, Equity securities, exchange-traded funds, and mutual funds, Fair Value</t>
  </si>
  <si>
    <t>Held-to-maturity Securities, Debt Maturities [Abstract]</t>
  </si>
  <si>
    <t>Held-to-maturity securities, Due in one year or less, Cost</t>
  </si>
  <si>
    <t>Held-to-maturity securities, Due within one year or less, Fair Value</t>
  </si>
  <si>
    <t>Held-to-maturity securities, Due in one to three years, Cost</t>
  </si>
  <si>
    <t>Held-to-maturity securities, Due in one to three years, Fair Value</t>
  </si>
  <si>
    <t>Held-to-maturity securities, Fair Value</t>
  </si>
  <si>
    <t>Investments and Fair Value Measurements (Unrealized Gains on Trading Securities) (Details) - USD ($) $ in Millions</t>
  </si>
  <si>
    <t>Unrealized gains (losses), net</t>
  </si>
  <si>
    <t>Investments and Fair Value Measurements (Fair Value of Assets) (Details) - USD ($) $ in Millions</t>
  </si>
  <si>
    <t>Fair Value, Assets and Liabilities Measured on Recurring and Nonrecurring Basis [Line Items]</t>
  </si>
  <si>
    <t>Trading securities, fair value</t>
  </si>
  <si>
    <t>Fair Value, Measurements, Recurring [Member] | Estimate of Fair Value Measurement [Member]</t>
  </si>
  <si>
    <t>Cash equivalents, fair value</t>
  </si>
  <si>
    <t>Total investments, fair value</t>
  </si>
  <si>
    <t>Fair Value, Measurements, Recurring [Member] | Equity Securities and Exchange-traded Funds [Member] | Estimate of Fair Value Measurement [Member]</t>
  </si>
  <si>
    <t>Available-for-sale securities, fair value</t>
  </si>
  <si>
    <t>Fair Value, Measurements, Recurring [Member] | Mutual Funds [Member] | Estimate of Fair Value Measurement [Member]</t>
  </si>
  <si>
    <t>Fair Value, Measurements, Recurring [Member] | Fair Value, Inputs, Level 1 [Member]</t>
  </si>
  <si>
    <t>Fair Value, Measurements, Recurring [Member] | Fair Value, Inputs, Level 1 [Member] | Equity Securities and Exchange-traded Funds [Member]</t>
  </si>
  <si>
    <t>Fair Value, Measurements, Recurring [Member] | Fair Value, Inputs, Level 1 [Member] | Mutual Funds [Member]</t>
  </si>
  <si>
    <t>Fair Value, Measurements, Recurring [Member] | Fair Value, Inputs, Level 2 [Member]</t>
  </si>
  <si>
    <t>Fair Value, Measurements, Recurring [Member] | Fair Value, Inputs, Level 2 [Member] | Equity Securities and Exchange-traded Funds [Member]</t>
  </si>
  <si>
    <t>Fair Value, Measurements, Recurring [Member] | Fair Value, Inputs, Level 2 [Member] | Mutual Funds [Member]</t>
  </si>
  <si>
    <t>Fair Value, Measurements, Recurring [Member] | Fair Value, Inputs, Level 3 [Member]</t>
  </si>
  <si>
    <t>Fair Value, Measurements, Recurring [Member] | Fair Value, Inputs, Level 3 [Member] | Equity Securities and Exchange-traded Funds [Member]</t>
  </si>
  <si>
    <t>Fair Value, Measurements, Recurring [Member] | Fair Value, Inputs, Level 3 [Member] | Mutual Funds [Member]</t>
  </si>
  <si>
    <t>Stock-Based Compensation (Allocation of Stock-Based Compensation Costs by Plan) (Details) - USD ($) $ in Millions</t>
  </si>
  <si>
    <t>Share-based Compensation Arrangement by Share-based Payment Award [Line Items]</t>
  </si>
  <si>
    <t>Allocated Share-based Compensation Expense</t>
  </si>
  <si>
    <t>Cost of Revenue [Member]</t>
  </si>
  <si>
    <t>Selling and Marketing Expense [Member]</t>
  </si>
  <si>
    <t>General and Administrative Expense [Member]</t>
  </si>
  <si>
    <t>Stock-Based Compensation (Narrative) (Details) - Restricted Stock Units and Performance Share Awards [Member] $ in Millions</t>
  </si>
  <si>
    <t>Unrecognized stock-based compensation expense</t>
  </si>
  <si>
    <t>Expected amortization period (months)</t>
  </si>
  <si>
    <t>33 months</t>
  </si>
  <si>
    <t>Income Taxes (Income Tax Reconciliation and Unrecognized Tax Benefits) (Details) - USD ($) $ in Millions</t>
  </si>
  <si>
    <t>Effective Income Tax Rate Reconciliation, Amount [Abstract]</t>
  </si>
  <si>
    <t>Effective income tax rate</t>
  </si>
  <si>
    <t>32.70%</t>
  </si>
  <si>
    <t>36.70%</t>
  </si>
  <si>
    <t>33.20%</t>
  </si>
  <si>
    <t>0.00%</t>
  </si>
  <si>
    <t>Unrecognized Tax Benefits, Income Tax Penalties and Interest Accrued [Abstract]</t>
  </si>
  <si>
    <t>Current liabilities</t>
  </si>
  <si>
    <t>Non-current liabilities</t>
  </si>
  <si>
    <t>Total liability for unrecognized tax benefits</t>
  </si>
  <si>
    <t>Concentration Risk [Line Items]</t>
  </si>
  <si>
    <t>Respective decrease in taxes (as a percent)</t>
  </si>
  <si>
    <t>4.00%</t>
  </si>
  <si>
    <t>2.00%</t>
  </si>
  <si>
    <t>Geographic Concentration Risk [Member] | Cash, Cash Equivalents and Investments [Member] | Non-U.S. [Member]</t>
  </si>
  <si>
    <t>Percentage of cash, cash equivalents and investments held by operations outside of US</t>
  </si>
  <si>
    <t>79.00%</t>
  </si>
  <si>
    <t>Income Taxes (Income Tax Contingency) (Details) - USD ($) $ in Millions</t>
  </si>
  <si>
    <t>Gross unrecognized tax benefits</t>
  </si>
  <si>
    <t>Gross unrecognized tax benefits which would affect income tax expense</t>
  </si>
  <si>
    <t>Decrease in income tax expense upon recognition of gross unrecognized tax benefits</t>
  </si>
  <si>
    <t>Share Repurchase Program (Details)</t>
  </si>
  <si>
    <t>Jun. 30, 2016USD ($)shares</t>
  </si>
  <si>
    <t>Share repurchase program, authorized amount</t>
  </si>
  <si>
    <t>Shares repurchased, program life to date, shares | shares</t>
  </si>
  <si>
    <t>Shares repurchased, program life to date, value</t>
  </si>
  <si>
    <t>Stock Repurchase Program, Remaining Authorized Repurchase Amount</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8941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43059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4">
        <v>25</v>
      </c>
      <c t="n" r="B3" s="7">
        <v>198.2</v>
      </c>
      <c t="n" r="C3" s="7">
        <v>202.1</v>
      </c>
      <c t="n" r="D3" s="7">
        <v>390.3</v>
      </c>
      <c t="n" r="E3" s="7">
        <v>391.9</v>
      </c>
    </row>
    <row r="4" spans="1:5">
      <c t="s" r="A4" s="3">
        <v>26</v>
      </c>
    </row>
    <row r="5" spans="1:5">
      <c t="s" r="A5" s="4">
        <v>27</v>
      </c>
      <c t="n" r="B5" s="8">
        <v>86.09999999999999</v>
      </c>
      <c t="n" r="C5" s="8">
        <v>83.2</v>
      </c>
      <c t="n" r="D5" s="8">
        <v>171.4</v>
      </c>
      <c t="n" r="E5" s="8">
        <v>161.8</v>
      </c>
    </row>
    <row r="6" spans="1:5">
      <c t="s" r="A6" s="4">
        <v>28</v>
      </c>
      <c t="n" r="B6" s="8">
        <v>25.7</v>
      </c>
      <c t="n" r="C6" s="8">
        <v>25.1</v>
      </c>
      <c t="n" r="D6" s="6">
        <v>48</v>
      </c>
      <c t="n" r="E6" s="8">
        <v>50.5</v>
      </c>
    </row>
    <row r="7" spans="1:5">
      <c t="s" r="A7" s="4">
        <v>29</v>
      </c>
      <c t="n" r="B7" s="8">
        <v>24.7</v>
      </c>
      <c t="n" r="C7" s="8">
        <v>27.8</v>
      </c>
      <c t="n" r="D7" s="8">
        <v>50.3</v>
      </c>
      <c t="n" r="E7" s="8">
        <v>53.9</v>
      </c>
    </row>
    <row r="8" spans="1:5">
      <c t="s" r="A8" s="4">
        <v>30</v>
      </c>
      <c t="n" r="B8" s="8">
        <v>17.3</v>
      </c>
      <c t="n" r="C8" s="8">
        <v>16.3</v>
      </c>
      <c t="n" r="D8" s="8">
        <v>33.9</v>
      </c>
      <c t="n" r="E8" s="8">
        <v>31.4</v>
      </c>
    </row>
    <row r="9" spans="1:5">
      <c t="s" r="A9" s="4">
        <v>31</v>
      </c>
      <c t="n" r="B9" s="8">
        <v>153.8</v>
      </c>
      <c t="n" r="C9" s="8">
        <v>152.4</v>
      </c>
      <c t="n" r="D9" s="8">
        <v>303.6</v>
      </c>
      <c t="n" r="E9" s="8">
        <v>297.6</v>
      </c>
    </row>
    <row r="10" spans="1:5">
      <c t="s" r="A10" s="4">
        <v>32</v>
      </c>
      <c t="n" r="B10" s="8">
        <v>44.4</v>
      </c>
      <c t="n" r="C10" s="8">
        <v>49.7</v>
      </c>
      <c t="n" r="D10" s="8">
        <v>86.7</v>
      </c>
      <c t="n" r="E10" s="8">
        <v>94.3</v>
      </c>
    </row>
    <row r="11" spans="1:5">
      <c t="s" r="A11" s="3">
        <v>33</v>
      </c>
    </row>
    <row r="12" spans="1:5">
      <c t="s" r="A12" s="4">
        <v>34</v>
      </c>
      <c t="n" r="B12" s="8">
        <v>0.1</v>
      </c>
      <c t="n" r="C12" s="8">
        <v>0.1</v>
      </c>
      <c t="n" r="D12" s="8">
        <v>0.3</v>
      </c>
      <c t="n" r="E12" s="8">
        <v>0.3</v>
      </c>
    </row>
    <row r="13" spans="1:5">
      <c t="s" r="A13" s="4">
        <v>35</v>
      </c>
      <c t="n" r="B13" s="8">
        <v>0.3</v>
      </c>
      <c t="n" r="C13" s="8">
        <v>0.5</v>
      </c>
      <c t="n" r="D13" s="8">
        <v>0.2</v>
      </c>
      <c t="n" r="E13" s="8">
        <v>0.4</v>
      </c>
    </row>
    <row r="14" spans="1:5">
      <c t="s" r="A14" s="4">
        <v>36</v>
      </c>
      <c t="n" r="B14" s="8">
        <v>2.6</v>
      </c>
      <c t="n" r="C14" s="6">
        <v>0</v>
      </c>
      <c t="n" r="D14" s="6">
        <v>3</v>
      </c>
      <c t="n" r="E14" s="8">
        <v>-0.4</v>
      </c>
    </row>
    <row r="15" spans="1:5">
      <c t="s" r="A15" s="4">
        <v>37</v>
      </c>
      <c t="n" r="B15" s="6">
        <v>3</v>
      </c>
      <c t="n" r="C15" s="8">
        <v>0.6</v>
      </c>
      <c t="n" r="D15" s="8">
        <v>3.5</v>
      </c>
      <c t="n" r="E15" s="8">
        <v>0.3</v>
      </c>
    </row>
    <row r="16" spans="1:5">
      <c t="s" r="A16" s="4">
        <v>38</v>
      </c>
      <c t="n" r="B16" s="8">
        <v>47.4</v>
      </c>
      <c t="n" r="C16" s="8">
        <v>50.3</v>
      </c>
      <c t="n" r="D16" s="8">
        <v>90.2</v>
      </c>
      <c t="n" r="E16" s="8">
        <v>94.59999999999999</v>
      </c>
    </row>
    <row r="17" spans="1:5">
      <c t="s" r="A17" s="4">
        <v>39</v>
      </c>
      <c t="n" r="B17" s="8">
        <v>-0.2</v>
      </c>
      <c t="n" r="C17" s="8">
        <v>0.6</v>
      </c>
      <c t="n" r="D17" s="8">
        <v>0.3</v>
      </c>
      <c t="n" r="E17" s="6">
        <v>1</v>
      </c>
    </row>
    <row r="18" spans="1:5">
      <c t="s" r="A18" s="4">
        <v>40</v>
      </c>
      <c t="n" r="B18" s="8">
        <v>15.4</v>
      </c>
      <c t="n" r="C18" s="8">
        <v>18.7</v>
      </c>
      <c t="n" r="D18" s="6">
        <v>30</v>
      </c>
      <c t="n" r="E18" s="8">
        <v>33.6</v>
      </c>
    </row>
    <row r="19" spans="1:5">
      <c t="s" r="A19" s="4">
        <v>41</v>
      </c>
      <c t="n" r="B19" s="8">
        <v>31.8</v>
      </c>
      <c t="n" r="C19" s="8">
        <v>32.2</v>
      </c>
      <c t="n" r="D19" s="8">
        <v>60.5</v>
      </c>
      <c t="n" r="E19" s="6">
        <v>62</v>
      </c>
    </row>
    <row r="20" spans="1:5">
      <c t="s" r="A20" s="4">
        <v>42</v>
      </c>
      <c t="n" r="B20" s="6">
        <v>0</v>
      </c>
      <c t="n" r="C20" s="6">
        <v>0</v>
      </c>
      <c t="n" r="D20" s="6">
        <v>0</v>
      </c>
      <c t="n" r="E20" s="8">
        <v>-0.2</v>
      </c>
    </row>
    <row r="21" spans="1:5">
      <c t="s" r="A21" s="4">
        <v>43</v>
      </c>
      <c t="n" r="B21" s="7">
        <v>31.8</v>
      </c>
      <c t="n" r="C21" s="7">
        <v>32.2</v>
      </c>
      <c t="n" r="D21" s="7">
        <v>60.5</v>
      </c>
      <c t="n" r="E21" s="7">
        <v>61.8</v>
      </c>
    </row>
    <row r="22" spans="1:5">
      <c t="s" r="A22" s="3">
        <v>44</v>
      </c>
    </row>
    <row r="23" spans="1:5">
      <c t="s" r="A23" s="4">
        <v>45</v>
      </c>
      <c t="n" r="B23" s="9">
        <v>0.74</v>
      </c>
      <c t="n" r="C23" s="9">
        <v>0.73</v>
      </c>
      <c t="n" r="D23" s="9">
        <v>1.41</v>
      </c>
      <c t="n" r="E23" s="9">
        <v>1.39</v>
      </c>
    </row>
    <row r="24" spans="1:5">
      <c t="s" r="A24" s="4">
        <v>46</v>
      </c>
      <c t="n" r="B24" s="10">
        <v>0.73</v>
      </c>
      <c t="n" r="C24" s="10">
        <v>0.72</v>
      </c>
      <c t="n" r="D24" s="10">
        <v>1.4</v>
      </c>
      <c t="n" r="E24" s="10">
        <v>1.39</v>
      </c>
    </row>
    <row r="25" spans="1:5">
      <c t="s" r="A25" s="4">
        <v>47</v>
      </c>
      <c t="n" r="B25" s="10">
        <v>0.22</v>
      </c>
      <c t="n" r="C25" s="10">
        <v>0.19</v>
      </c>
      <c t="n" r="D25" s="10">
        <v>0.44</v>
      </c>
      <c t="n" r="E25" s="10">
        <v>0.38</v>
      </c>
    </row>
    <row r="26" spans="1:5">
      <c t="s" r="A26" s="4">
        <v>48</v>
      </c>
      <c t="n" r="B26" s="9">
        <v>0.22</v>
      </c>
      <c t="n" r="C26" s="9">
        <v>0.19</v>
      </c>
      <c t="n" r="D26" s="9">
        <v>0.44</v>
      </c>
      <c t="n" r="E26" s="9">
        <v>0.38</v>
      </c>
    </row>
    <row r="27" spans="1:5">
      <c t="s" r="A27" s="3">
        <v>49</v>
      </c>
    </row>
    <row r="28" spans="1:5">
      <c t="s" r="A28" s="4">
        <v>50</v>
      </c>
      <c t="n" r="B28" s="6">
        <v>43</v>
      </c>
      <c t="n" r="C28" s="8">
        <v>44.3</v>
      </c>
      <c t="n" r="D28" s="6">
        <v>43</v>
      </c>
      <c t="n" r="E28" s="8">
        <v>44.3</v>
      </c>
    </row>
    <row r="29" spans="1:5">
      <c t="s" r="A29" s="4">
        <v>51</v>
      </c>
      <c t="n" r="B29" s="8">
        <v>43.3</v>
      </c>
      <c t="n" r="C29" s="8">
        <v>44.4</v>
      </c>
      <c t="n" r="D29" s="8">
        <v>43.3</v>
      </c>
      <c t="n" r="E29" s="8">
        <v>4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08</v>
      </c>
      <c t="s" r="B1" s="2">
        <v>1</v>
      </c>
    </row>
    <row r="2" spans="1:2">
      <c t="s" r="B2" s="2">
        <v>2</v>
      </c>
    </row>
    <row r="3" spans="1:2">
      <c t="s" r="A3" s="3">
        <v>177</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t="s" r="A1" s="1">
        <v>213</v>
      </c>
      <c t="s" r="B1" s="2">
        <v>1</v>
      </c>
    </row>
    <row r="2" spans="1:2">
      <c t="s" r="B2" s="2">
        <v>2</v>
      </c>
    </row>
    <row r="3" spans="1:2">
      <c t="s" r="A3" s="3">
        <v>184</v>
      </c>
    </row>
    <row r="4" spans="1:2">
      <c t="s" r="A4" s="4">
        <v>214</v>
      </c>
      <c t="s" r="B4" s="4">
        <v>215</v>
      </c>
    </row>
    <row r="5" spans="1:2">
      <c t="s" r="A5" s="4">
        <v>216</v>
      </c>
      <c t="s" r="B5" s="4">
        <v>217</v>
      </c>
    </row>
    <row r="6" spans="1:2">
      <c t="s" r="A6" s="4">
        <v>218</v>
      </c>
      <c t="s" r="B6" s="4">
        <v>219</v>
      </c>
    </row>
    <row r="7" spans="1:2">
      <c t="s" r="A7" s="4">
        <v>220</v>
      </c>
      <c t="s" r="B7"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88</v>
      </c>
    </row>
    <row r="4" spans="1:2">
      <c t="s" r="A4" s="4">
        <v>223</v>
      </c>
      <c t="s" r="B4" s="4">
        <v>224</v>
      </c>
    </row>
    <row r="5" spans="1:2">
      <c t="s" r="A5" s="4">
        <v>225</v>
      </c>
      <c t="s" r="B5"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r="1" spans="1:2">
      <c t="s" r="A1" s="1">
        <v>231</v>
      </c>
      <c t="s" r="B1" s="2">
        <v>1</v>
      </c>
    </row>
    <row r="2" spans="1:2">
      <c t="s" r="B2" s="2">
        <v>2</v>
      </c>
    </row>
    <row r="3" spans="1:2">
      <c t="s" r="A3" s="3">
        <v>194</v>
      </c>
    </row>
    <row r="4" spans="1:2">
      <c t="s" r="A4" s="4">
        <v>232</v>
      </c>
      <c t="s" r="B4" s="4">
        <v>233</v>
      </c>
    </row>
    <row r="5" spans="1:2">
      <c t="s" r="A5" s="4">
        <v>234</v>
      </c>
      <c t="s" r="B5" s="4">
        <v>235</v>
      </c>
    </row>
    <row r="6" spans="1:2">
      <c t="s" r="A6" s="4">
        <v>236</v>
      </c>
      <c t="s" r="B6" s="4">
        <v>237</v>
      </c>
    </row>
    <row r="7" spans="1:2">
      <c t="s" r="A7" s="4">
        <v>238</v>
      </c>
      <c t="s" r="B7" s="4">
        <v>239</v>
      </c>
    </row>
    <row r="8" spans="1:2">
      <c t="s" r="A8" s="4">
        <v>240</v>
      </c>
      <c t="s" r="B8" s="4">
        <v>241</v>
      </c>
    </row>
    <row r="9" spans="1:2">
      <c t="s" r="A9" s="4">
        <v>242</v>
      </c>
      <c t="s" r="B9"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4</v>
      </c>
      <c t="s" r="B1" s="2">
        <v>1</v>
      </c>
    </row>
    <row r="2" spans="1:2">
      <c t="s" r="B2" s="2">
        <v>2</v>
      </c>
    </row>
    <row r="3" spans="1:2">
      <c t="s" r="A3" s="3">
        <v>197</v>
      </c>
    </row>
    <row r="4" spans="1:2">
      <c t="s" r="A4" s="4">
        <v>245</v>
      </c>
      <c t="s" r="B4"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247</v>
      </c>
      <c t="s" r="B1" s="2">
        <v>1</v>
      </c>
    </row>
    <row r="2" spans="1:2">
      <c t="s" r="B2" s="2">
        <v>2</v>
      </c>
    </row>
    <row r="3" spans="1:2">
      <c t="s" r="A3" s="3">
        <v>200</v>
      </c>
    </row>
    <row r="4" spans="1:2">
      <c t="s" r="A4" s="4">
        <v>248</v>
      </c>
      <c t="s" r="B4" s="4">
        <v>249</v>
      </c>
    </row>
    <row r="5" spans="1:2">
      <c t="s" r="A5" s="4">
        <v>250</v>
      </c>
      <c t="s" r="B5" s="4">
        <v>251</v>
      </c>
    </row>
    <row r="6" spans="1:2">
      <c t="s" r="A6" s="4">
        <v>252</v>
      </c>
      <c t="s" r="B6"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4</v>
      </c>
      <c t="s" r="B1" s="2">
        <v>23</v>
      </c>
      <c t="s" r="D1" s="2">
        <v>1</v>
      </c>
    </row>
    <row r="2" spans="1:5">
      <c t="s" r="B2" s="2">
        <v>2</v>
      </c>
      <c t="s" r="C2" s="2">
        <v>24</v>
      </c>
      <c t="s" r="D2" s="2">
        <v>2</v>
      </c>
      <c t="s" r="E2" s="2">
        <v>24</v>
      </c>
    </row>
    <row r="3" spans="1:5">
      <c t="s" r="A3" s="3">
        <v>255</v>
      </c>
    </row>
    <row r="4" spans="1:5">
      <c t="s" r="A4" s="4">
        <v>40</v>
      </c>
      <c t="n" r="B4" s="7">
        <v>-15.4</v>
      </c>
      <c t="n" r="C4" s="7">
        <v>-18.7</v>
      </c>
      <c t="n" r="D4" s="11">
        <v>-30</v>
      </c>
      <c t="n" r="E4" s="7">
        <v>-33.6</v>
      </c>
    </row>
    <row r="5" spans="1:5">
      <c t="s" r="A5" s="4">
        <v>256</v>
      </c>
    </row>
    <row r="6" spans="1:5">
      <c t="s" r="A6" s="3">
        <v>255</v>
      </c>
    </row>
    <row r="7" spans="1:5">
      <c t="s" r="A7" s="4">
        <v>40</v>
      </c>
      <c t="n" r="B7" s="7">
        <v>0.8</v>
      </c>
      <c t="n" r="D7" s="7">
        <v>0.8</v>
      </c>
    </row>
    <row r="8" spans="1:5">
      <c t="s" r="A8" s="4">
        <v>257</v>
      </c>
    </row>
    <row r="9" spans="1:5">
      <c t="s" r="A9" s="3">
        <v>255</v>
      </c>
    </row>
    <row r="10" spans="1:5">
      <c t="s" r="A10" s="4">
        <v>258</v>
      </c>
      <c t="n" r="C10" s="11">
        <v>1</v>
      </c>
      <c t="n" r="E10" s="7">
        <v>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s>
  <sheetData>
    <row r="1" spans="1:4">
      <c t="s" r="A1" s="1">
        <v>259</v>
      </c>
      <c t="s" r="B1" s="2">
        <v>260</v>
      </c>
    </row>
    <row r="2" spans="1:4">
      <c t="s" r="B2" s="2">
        <v>261</v>
      </c>
      <c t="s" r="C2" s="2">
        <v>2</v>
      </c>
      <c t="s" r="D2" s="2">
        <v>262</v>
      </c>
    </row>
    <row r="3" spans="1:4">
      <c t="s" r="A3" s="3">
        <v>263</v>
      </c>
    </row>
    <row r="4" spans="1:4">
      <c t="s" r="A4" s="4">
        <v>264</v>
      </c>
      <c t="n" r="C4" s="11">
        <v>100000000</v>
      </c>
      <c t="n" r="D4" s="11">
        <v>75000000</v>
      </c>
    </row>
    <row r="5" spans="1:4">
      <c t="s" r="A5" s="4">
        <v>265</v>
      </c>
      <c t="n" r="C5" s="6">
        <v>75000000</v>
      </c>
    </row>
    <row r="6" spans="1:4">
      <c t="s" r="A6" s="4">
        <v>266</v>
      </c>
      <c t="n" r="C6" s="11">
        <v>25000000</v>
      </c>
    </row>
    <row r="7" spans="1:4">
      <c t="s" r="A7" s="4">
        <v>267</v>
      </c>
    </row>
    <row r="8" spans="1:4">
      <c t="s" r="A8" s="3">
        <v>263</v>
      </c>
    </row>
    <row r="9" spans="1:4">
      <c t="s" r="A9" s="4">
        <v>268</v>
      </c>
      <c t="s" r="B9"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0</v>
      </c>
      <c t="s" r="B1" s="2">
        <v>1</v>
      </c>
    </row>
    <row r="2" spans="1:3">
      <c t="s" r="B2" s="2">
        <v>2</v>
      </c>
      <c t="s" r="C2" s="2">
        <v>24</v>
      </c>
    </row>
    <row r="3" spans="1:3">
      <c t="s" r="A3" s="3">
        <v>184</v>
      </c>
    </row>
    <row r="4" spans="1:3">
      <c t="s" r="A4" s="4">
        <v>271</v>
      </c>
      <c t="n" r="B4" s="11">
        <v>0</v>
      </c>
      <c t="n" r="C4" s="11">
        <v>0</v>
      </c>
    </row>
    <row r="5" spans="1:3">
      <c t="s" r="A5" s="3">
        <v>272</v>
      </c>
    </row>
    <row r="6" spans="1:3">
      <c t="s" r="A6" s="4">
        <v>273</v>
      </c>
      <c t="n" r="B6" s="8">
        <v>364.2</v>
      </c>
    </row>
    <row r="7" spans="1:3">
      <c t="s" r="A7" s="4">
        <v>274</v>
      </c>
      <c t="n" r="B7" s="8">
        <v>7.3</v>
      </c>
    </row>
    <row r="8" spans="1:3">
      <c t="s" r="A8" s="4">
        <v>275</v>
      </c>
      <c t="n" r="B8" s="7">
        <v>37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v>
      </c>
      <c t="s" r="B1" s="2">
        <v>23</v>
      </c>
      <c t="s" r="D1" s="2">
        <v>1</v>
      </c>
    </row>
    <row r="2" spans="1:5">
      <c t="s" r="B2" s="2">
        <v>2</v>
      </c>
      <c t="s" r="C2" s="2">
        <v>24</v>
      </c>
      <c t="s" r="D2" s="2">
        <v>2</v>
      </c>
      <c t="s" r="E2" s="2">
        <v>24</v>
      </c>
    </row>
    <row r="3" spans="1:5">
      <c t="s" r="A3" s="4">
        <v>41</v>
      </c>
      <c t="n" r="B3" s="7">
        <v>31.8</v>
      </c>
      <c t="n" r="C3" s="7">
        <v>32.2</v>
      </c>
      <c t="n" r="D3" s="7">
        <v>60.5</v>
      </c>
      <c t="n" r="E3" s="11">
        <v>62</v>
      </c>
    </row>
    <row r="4" spans="1:5">
      <c t="s" r="A4" s="3">
        <v>53</v>
      </c>
    </row>
    <row r="5" spans="1:5">
      <c t="s" r="A5" s="4">
        <v>54</v>
      </c>
      <c t="n" r="B5" s="8">
        <v>-12.6</v>
      </c>
      <c t="n" r="C5" s="8">
        <v>8.800000000000001</v>
      </c>
      <c t="n" r="D5" s="8">
        <v>-8.1</v>
      </c>
      <c t="n" r="E5" s="6">
        <v>-11</v>
      </c>
    </row>
    <row r="6" spans="1:5">
      <c t="s" r="A6" s="3">
        <v>55</v>
      </c>
    </row>
    <row r="7" spans="1:5">
      <c t="s" r="A7" s="4">
        <v>56</v>
      </c>
      <c t="n" r="B7" s="6">
        <v>0</v>
      </c>
      <c t="n" r="C7" s="8">
        <v>-0.6</v>
      </c>
      <c t="n" r="D7" s="8">
        <v>0.5</v>
      </c>
      <c t="n" r="E7" s="8">
        <v>-0.5</v>
      </c>
    </row>
    <row r="8" spans="1:5">
      <c t="s" r="A8" s="4">
        <v>57</v>
      </c>
      <c t="n" r="B8" s="8">
        <v>-0.3</v>
      </c>
      <c t="n" r="C8" s="8">
        <v>0.3</v>
      </c>
      <c t="n" r="D8" s="8">
        <v>-0.2</v>
      </c>
      <c t="n" r="E8" s="8">
        <v>0.3</v>
      </c>
    </row>
    <row r="9" spans="1:5">
      <c t="s" r="A9" s="4">
        <v>58</v>
      </c>
      <c t="n" r="B9" s="8">
        <v>-12.9</v>
      </c>
      <c t="n" r="C9" s="8">
        <v>8.5</v>
      </c>
      <c t="n" r="D9" s="8">
        <v>-7.8</v>
      </c>
      <c t="n" r="E9" s="8">
        <v>-11.2</v>
      </c>
    </row>
    <row r="10" spans="1:5">
      <c t="s" r="A10" s="4">
        <v>59</v>
      </c>
      <c t="n" r="B10" s="8">
        <v>18.9</v>
      </c>
      <c t="n" r="C10" s="8">
        <v>40.7</v>
      </c>
      <c t="n" r="D10" s="8">
        <v>52.7</v>
      </c>
      <c t="n" r="E10" s="8">
        <v>50.8</v>
      </c>
    </row>
    <row r="11" spans="1:5">
      <c t="s" r="A11" s="4">
        <v>60</v>
      </c>
      <c t="n" r="B11" s="6">
        <v>0</v>
      </c>
      <c t="n" r="C11" s="6">
        <v>0</v>
      </c>
      <c t="n" r="D11" s="6">
        <v>0</v>
      </c>
      <c t="n" r="E11" s="8">
        <v>-0.2</v>
      </c>
    </row>
    <row r="12" spans="1:5">
      <c t="s" r="A12" s="4">
        <v>61</v>
      </c>
      <c t="n" r="B12" s="7">
        <v>18.9</v>
      </c>
      <c t="n" r="C12" s="7">
        <v>40.7</v>
      </c>
      <c t="n" r="D12" s="7">
        <v>52.7</v>
      </c>
      <c t="n" r="E12" s="7">
        <v>5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76</v>
      </c>
      <c t="s" r="B1" s="2">
        <v>1</v>
      </c>
      <c t="s" r="C1" s="2">
        <v>277</v>
      </c>
    </row>
    <row r="2" spans="1:3">
      <c t="s" r="B2" s="2">
        <v>2</v>
      </c>
      <c t="s" r="C2" s="2">
        <v>63</v>
      </c>
    </row>
    <row r="3" spans="1:3">
      <c t="s" r="A3" s="3">
        <v>278</v>
      </c>
    </row>
    <row r="4" spans="1:3">
      <c t="s" r="A4" s="4">
        <v>279</v>
      </c>
      <c t="n" r="B4" s="11">
        <v>264</v>
      </c>
      <c t="n" r="C4" s="7">
        <v>260.1</v>
      </c>
    </row>
    <row r="5" spans="1:3">
      <c t="s" r="A5" s="4">
        <v>280</v>
      </c>
      <c t="n" r="B5" s="6">
        <v>-194</v>
      </c>
      <c t="n" r="C5" s="8">
        <v>-185.9</v>
      </c>
    </row>
    <row r="6" spans="1:3">
      <c t="s" r="A6" s="4">
        <v>281</v>
      </c>
      <c t="n" r="B6" s="11">
        <v>70</v>
      </c>
      <c t="n" r="C6" s="7">
        <v>74.2</v>
      </c>
    </row>
    <row r="7" spans="1:3">
      <c t="s" r="A7" s="4">
        <v>282</v>
      </c>
      <c t="s" r="B7" s="4">
        <v>283</v>
      </c>
      <c t="s" r="C7" s="4">
        <v>283</v>
      </c>
    </row>
    <row r="8" spans="1:3">
      <c t="s" r="A8" s="4">
        <v>284</v>
      </c>
    </row>
    <row r="9" spans="1:3">
      <c t="s" r="A9" s="3">
        <v>278</v>
      </c>
    </row>
    <row r="10" spans="1:3">
      <c t="s" r="A10" s="4">
        <v>279</v>
      </c>
      <c t="n" r="B10" s="7">
        <v>28.4</v>
      </c>
      <c t="n" r="C10" s="7">
        <v>28.3</v>
      </c>
    </row>
    <row r="11" spans="1:3">
      <c t="s" r="A11" s="4">
        <v>280</v>
      </c>
      <c t="n" r="B11" s="8">
        <v>-27.4</v>
      </c>
      <c t="n" r="C11" s="8">
        <v>-26.7</v>
      </c>
    </row>
    <row r="12" spans="1:3">
      <c t="s" r="A12" s="4">
        <v>281</v>
      </c>
      <c t="n" r="B12" s="11">
        <v>1</v>
      </c>
      <c t="n" r="C12" s="7">
        <v>1.6</v>
      </c>
    </row>
    <row r="13" spans="1:3">
      <c t="s" r="A13" s="4">
        <v>282</v>
      </c>
      <c t="s" r="B13" s="4">
        <v>285</v>
      </c>
      <c t="s" r="C13" s="4">
        <v>285</v>
      </c>
    </row>
    <row r="14" spans="1:3">
      <c t="s" r="A14" s="4">
        <v>286</v>
      </c>
    </row>
    <row r="15" spans="1:3">
      <c t="s" r="A15" s="3">
        <v>278</v>
      </c>
    </row>
    <row r="16" spans="1:3">
      <c t="s" r="A16" s="4">
        <v>279</v>
      </c>
      <c t="n" r="B16" s="7">
        <v>137.8</v>
      </c>
      <c t="n" r="C16" s="7">
        <v>137.5</v>
      </c>
    </row>
    <row r="17" spans="1:3">
      <c t="s" r="A17" s="4">
        <v>280</v>
      </c>
      <c t="n" r="B17" s="8">
        <v>-95.90000000000001</v>
      </c>
      <c t="n" r="C17" s="8">
        <v>-92.3</v>
      </c>
    </row>
    <row r="18" spans="1:3">
      <c t="s" r="A18" s="4">
        <v>281</v>
      </c>
      <c t="n" r="B18" s="7">
        <v>41.9</v>
      </c>
      <c t="n" r="C18" s="7">
        <v>45.2</v>
      </c>
    </row>
    <row r="19" spans="1:3">
      <c t="s" r="A19" s="4">
        <v>282</v>
      </c>
      <c t="s" r="B19" s="4">
        <v>287</v>
      </c>
      <c t="s" r="C19" s="4">
        <v>287</v>
      </c>
    </row>
    <row r="20" spans="1:3">
      <c t="s" r="A20" s="4">
        <v>288</v>
      </c>
    </row>
    <row r="21" spans="1:3">
      <c t="s" r="A21" s="3">
        <v>278</v>
      </c>
    </row>
    <row r="22" spans="1:3">
      <c t="s" r="A22" s="4">
        <v>279</v>
      </c>
      <c t="n" r="B22" s="7">
        <v>0.2</v>
      </c>
      <c t="n" r="C22" s="7">
        <v>0.2</v>
      </c>
    </row>
    <row r="23" spans="1:3">
      <c t="s" r="A23" s="4">
        <v>280</v>
      </c>
      <c t="n" r="B23" s="8">
        <v>-0.1</v>
      </c>
      <c t="n" r="C23" s="8">
        <v>-0.1</v>
      </c>
    </row>
    <row r="24" spans="1:3">
      <c t="s" r="A24" s="4">
        <v>281</v>
      </c>
      <c t="n" r="B24" s="7">
        <v>0.1</v>
      </c>
      <c t="n" r="C24" s="7">
        <v>0.1</v>
      </c>
    </row>
    <row r="25" spans="1:3">
      <c t="s" r="A25" s="4">
        <v>282</v>
      </c>
      <c t="s" r="B25" s="4">
        <v>289</v>
      </c>
      <c t="s" r="C25" s="4">
        <v>289</v>
      </c>
    </row>
    <row r="26" spans="1:3">
      <c t="s" r="A26" s="4">
        <v>290</v>
      </c>
    </row>
    <row r="27" spans="1:3">
      <c t="s" r="A27" s="3">
        <v>278</v>
      </c>
    </row>
    <row r="28" spans="1:3">
      <c t="s" r="A28" s="4">
        <v>279</v>
      </c>
      <c t="n" r="B28" s="7">
        <v>92.8</v>
      </c>
      <c t="n" r="C28" s="7">
        <v>89.5</v>
      </c>
    </row>
    <row r="29" spans="1:3">
      <c t="s" r="A29" s="4">
        <v>280</v>
      </c>
      <c t="n" r="B29" s="8">
        <v>-67.8</v>
      </c>
      <c t="n" r="C29" s="8">
        <v>-64.40000000000001</v>
      </c>
    </row>
    <row r="30" spans="1:3">
      <c t="s" r="A30" s="4">
        <v>281</v>
      </c>
      <c t="n" r="B30" s="11">
        <v>25</v>
      </c>
      <c t="n" r="C30" s="7">
        <v>25.1</v>
      </c>
    </row>
    <row r="31" spans="1:3">
      <c t="s" r="A31" s="4">
        <v>282</v>
      </c>
      <c t="s" r="B31" s="4">
        <v>291</v>
      </c>
      <c t="s" r="C31" s="4">
        <v>291</v>
      </c>
    </row>
    <row r="32" spans="1:3">
      <c t="s" r="A32" s="4">
        <v>292</v>
      </c>
    </row>
    <row r="33" spans="1:3">
      <c t="s" r="A33" s="3">
        <v>278</v>
      </c>
    </row>
    <row r="34" spans="1:3">
      <c t="s" r="A34" s="4">
        <v>279</v>
      </c>
      <c t="n" r="B34" s="7">
        <v>4.8</v>
      </c>
      <c t="n" r="C34" s="7">
        <v>4.6</v>
      </c>
    </row>
    <row r="35" spans="1:3">
      <c t="s" r="A35" s="4">
        <v>280</v>
      </c>
      <c t="n" r="B35" s="8">
        <v>-2.8</v>
      </c>
      <c t="n" r="C35" s="8">
        <v>-2.4</v>
      </c>
    </row>
    <row r="36" spans="1:3">
      <c t="s" r="A36" s="4">
        <v>281</v>
      </c>
      <c t="n" r="B36" s="11">
        <v>2</v>
      </c>
      <c t="n" r="C36" s="7">
        <v>2.2</v>
      </c>
    </row>
    <row r="37" spans="1:3">
      <c t="s" r="A37" s="4">
        <v>282</v>
      </c>
      <c t="s" r="B37" s="4">
        <v>293</v>
      </c>
      <c t="s" r="C37" s="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4</v>
      </c>
      <c t="s" r="B1" s="2">
        <v>23</v>
      </c>
      <c t="s" r="D1" s="2">
        <v>1</v>
      </c>
    </row>
    <row r="2" spans="1:5">
      <c t="s" r="B2" s="2">
        <v>2</v>
      </c>
      <c t="s" r="C2" s="2">
        <v>24</v>
      </c>
      <c t="s" r="D2" s="2">
        <v>2</v>
      </c>
      <c t="s" r="E2" s="2">
        <v>24</v>
      </c>
    </row>
    <row r="3" spans="1:5">
      <c t="s" r="A3" s="3">
        <v>184</v>
      </c>
    </row>
    <row r="4" spans="1:5">
      <c t="s" r="A4" s="4">
        <v>295</v>
      </c>
      <c t="n" r="B4" s="7">
        <v>4.7</v>
      </c>
      <c t="n" r="C4" s="7">
        <v>5.4</v>
      </c>
      <c t="n" r="D4" s="7">
        <v>9.800000000000001</v>
      </c>
      <c t="n" r="E4" s="7">
        <v>10.9</v>
      </c>
    </row>
    <row r="5" spans="1:5">
      <c t="s" r="A5" s="3">
        <v>296</v>
      </c>
    </row>
    <row r="6" spans="1:5">
      <c t="s" r="A6" s="4">
        <v>297</v>
      </c>
      <c t="n" r="B6" s="8">
        <v>8.6</v>
      </c>
      <c t="n" r="D6" s="8">
        <v>8.6</v>
      </c>
    </row>
    <row r="7" spans="1:5">
      <c t="n" r="A7" s="6">
        <v>2017</v>
      </c>
      <c t="n" r="B7" s="8">
        <v>13.8</v>
      </c>
      <c t="n" r="D7" s="8">
        <v>13.8</v>
      </c>
    </row>
    <row r="8" spans="1:5">
      <c t="n" r="A8" s="6">
        <v>2018</v>
      </c>
      <c t="n" r="B8" s="8">
        <v>11.7</v>
      </c>
      <c t="n" r="D8" s="8">
        <v>11.7</v>
      </c>
    </row>
    <row r="9" spans="1:5">
      <c t="n" r="A9" s="6">
        <v>2019</v>
      </c>
      <c t="n" r="B9" s="8">
        <v>9.199999999999999</v>
      </c>
      <c t="n" r="D9" s="8">
        <v>9.199999999999999</v>
      </c>
    </row>
    <row r="10" spans="1:5">
      <c t="n" r="A10" s="6">
        <v>2020</v>
      </c>
      <c t="n" r="B10" s="8">
        <v>5.6</v>
      </c>
      <c t="n" r="D10" s="8">
        <v>5.6</v>
      </c>
    </row>
    <row r="11" spans="1:5">
      <c t="s" r="A11" s="4">
        <v>298</v>
      </c>
      <c t="n" r="B11" s="7">
        <v>21.1</v>
      </c>
      <c t="n" r="D11" s="7">
        <v>2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9</v>
      </c>
      <c t="s" r="B1" s="2">
        <v>23</v>
      </c>
      <c t="s" r="D1" s="2">
        <v>1</v>
      </c>
    </row>
    <row r="2" spans="1:5">
      <c t="s" r="B2" s="2">
        <v>2</v>
      </c>
      <c t="s" r="C2" s="2">
        <v>24</v>
      </c>
      <c t="s" r="D2" s="2">
        <v>2</v>
      </c>
      <c t="s" r="E2" s="2">
        <v>24</v>
      </c>
    </row>
    <row r="3" spans="1:5">
      <c t="s" r="A3" s="3">
        <v>300</v>
      </c>
    </row>
    <row r="4" spans="1:5">
      <c t="s" r="A4" s="4">
        <v>301</v>
      </c>
      <c t="n" r="B4" s="6">
        <v>2</v>
      </c>
      <c t="n" r="C4" s="6">
        <v>58</v>
      </c>
      <c t="n" r="D4" s="6">
        <v>10</v>
      </c>
      <c t="n" r="E4" s="6">
        <v>48</v>
      </c>
    </row>
    <row r="5" spans="1:5">
      <c t="s" r="A5" s="3">
        <v>302</v>
      </c>
    </row>
    <row r="6" spans="1:5">
      <c t="s" r="A6" s="4">
        <v>43</v>
      </c>
      <c t="n" r="B6" s="7">
        <v>31.8</v>
      </c>
      <c t="n" r="C6" s="7">
        <v>32.2</v>
      </c>
      <c t="n" r="D6" s="7">
        <v>60.5</v>
      </c>
      <c t="n" r="E6" s="7">
        <v>61.8</v>
      </c>
    </row>
    <row r="7" spans="1:5">
      <c t="s" r="A7" s="4">
        <v>303</v>
      </c>
      <c t="n" r="B7" s="6">
        <v>43000</v>
      </c>
      <c t="n" r="C7" s="6">
        <v>44300</v>
      </c>
      <c t="n" r="D7" s="6">
        <v>43000</v>
      </c>
      <c t="n" r="E7" s="6">
        <v>44300</v>
      </c>
    </row>
    <row r="8" spans="1:5">
      <c t="s" r="A8" s="4">
        <v>304</v>
      </c>
      <c t="n" r="B8" s="9">
        <v>0.74</v>
      </c>
      <c t="n" r="C8" s="9">
        <v>0.73</v>
      </c>
      <c t="n" r="D8" s="9">
        <v>1.41</v>
      </c>
      <c t="n" r="E8" s="9">
        <v>1.39</v>
      </c>
    </row>
    <row r="9" spans="1:5">
      <c t="s" r="A9" s="3">
        <v>305</v>
      </c>
    </row>
    <row r="10" spans="1:5">
      <c t="s" r="A10" s="4">
        <v>306</v>
      </c>
      <c t="n" r="B10" s="7">
        <v>31.8</v>
      </c>
      <c t="n" r="C10" s="7">
        <v>32.2</v>
      </c>
      <c t="n" r="D10" s="7">
        <v>60.5</v>
      </c>
      <c t="n" r="E10" s="7">
        <v>61.8</v>
      </c>
    </row>
    <row r="11" spans="1:5">
      <c t="s" r="A11" s="4">
        <v>303</v>
      </c>
      <c t="n" r="B11" s="6">
        <v>43000</v>
      </c>
      <c t="n" r="C11" s="6">
        <v>44300</v>
      </c>
      <c t="n" r="D11" s="6">
        <v>43000</v>
      </c>
      <c t="n" r="E11" s="6">
        <v>44300</v>
      </c>
    </row>
    <row r="12" spans="1:5">
      <c t="s" r="A12" s="4">
        <v>307</v>
      </c>
      <c t="n" r="B12" s="6">
        <v>300</v>
      </c>
      <c t="n" r="C12" s="6">
        <v>100</v>
      </c>
      <c t="n" r="D12" s="6">
        <v>300</v>
      </c>
      <c t="n" r="E12" s="6">
        <v>100</v>
      </c>
    </row>
    <row r="13" spans="1:5">
      <c t="s" r="A13" s="4">
        <v>308</v>
      </c>
      <c t="n" r="B13" s="6">
        <v>43300</v>
      </c>
      <c t="n" r="C13" s="6">
        <v>44400</v>
      </c>
      <c t="n" r="D13" s="6">
        <v>43300</v>
      </c>
      <c t="n" r="E13" s="6">
        <v>44400</v>
      </c>
    </row>
    <row r="14" spans="1:5">
      <c t="s" r="A14" s="4">
        <v>309</v>
      </c>
      <c t="n" r="B14" s="9">
        <v>0.73</v>
      </c>
      <c t="n" r="C14" s="9">
        <v>0.72</v>
      </c>
      <c t="n" r="D14" s="9">
        <v>1.4</v>
      </c>
      <c t="n" r="E14" s="9">
        <v>1.39</v>
      </c>
    </row>
    <row r="15" spans="1:5">
      <c t="s" r="A15" s="4">
        <v>310</v>
      </c>
    </row>
    <row r="16" spans="1:5">
      <c t="s" r="A16" s="3">
        <v>300</v>
      </c>
    </row>
    <row r="17" spans="1:5">
      <c t="s" r="A17" s="4">
        <v>301</v>
      </c>
      <c t="n" r="B17" s="6">
        <v>2</v>
      </c>
      <c t="n" r="C17" s="6">
        <v>43</v>
      </c>
      <c t="n" r="D17" s="6">
        <v>10</v>
      </c>
      <c t="n" r="E17" s="6">
        <v>42</v>
      </c>
    </row>
    <row r="18" spans="1:5">
      <c t="s" r="A18" s="4">
        <v>311</v>
      </c>
    </row>
    <row r="19" spans="1:5">
      <c t="s" r="A19" s="3">
        <v>300</v>
      </c>
    </row>
    <row r="20" spans="1:5">
      <c t="s" r="A20" s="4">
        <v>301</v>
      </c>
      <c t="n" r="B20" s="6">
        <v>0</v>
      </c>
      <c t="n" r="C20" s="6">
        <v>15</v>
      </c>
      <c t="n" r="D20" s="6">
        <v>0</v>
      </c>
      <c t="n" r="E20" s="6">
        <v>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312</v>
      </c>
      <c t="s" r="B1" s="2">
        <v>23</v>
      </c>
      <c t="s" r="D1" s="2">
        <v>1</v>
      </c>
    </row>
    <row r="2" spans="1:5">
      <c t="s" r="B2" s="2">
        <v>2</v>
      </c>
      <c t="s" r="C2" s="2">
        <v>24</v>
      </c>
      <c t="s" r="D2" s="2">
        <v>2</v>
      </c>
      <c t="s" r="E2" s="2">
        <v>24</v>
      </c>
    </row>
    <row r="3" spans="1:5">
      <c t="s" r="A3" s="3">
        <v>313</v>
      </c>
    </row>
    <row r="4" spans="1:5">
      <c t="s" r="A4" s="4">
        <v>314</v>
      </c>
      <c t="n" r="B4" s="7">
        <v>198.2</v>
      </c>
      <c t="n" r="C4" s="7">
        <v>202.1</v>
      </c>
      <c t="n" r="D4" s="7">
        <v>390.3</v>
      </c>
      <c t="n" r="E4" s="7">
        <v>391.9</v>
      </c>
    </row>
    <row r="5" spans="1:5">
      <c t="s" r="A5" s="4">
        <v>315</v>
      </c>
    </row>
    <row r="6" spans="1:5">
      <c t="s" r="A6" s="3">
        <v>313</v>
      </c>
    </row>
    <row r="7" spans="1:5">
      <c t="s" r="A7" s="4">
        <v>314</v>
      </c>
      <c t="n" r="B7" s="8">
        <v>145.3</v>
      </c>
      <c t="n" r="C7" s="8">
        <v>151.2</v>
      </c>
      <c t="n" r="D7" s="8">
        <v>287.1</v>
      </c>
      <c t="n" r="E7" s="8">
        <v>292.1</v>
      </c>
    </row>
    <row r="8" spans="1:5">
      <c t="s" r="A8" s="4">
        <v>316</v>
      </c>
    </row>
    <row r="9" spans="1:5">
      <c t="s" r="A9" s="3">
        <v>313</v>
      </c>
    </row>
    <row r="10" spans="1:5">
      <c t="s" r="A10" s="4">
        <v>314</v>
      </c>
      <c t="n" r="B10" s="7">
        <v>52.9</v>
      </c>
      <c t="n" r="C10" s="7">
        <v>50.9</v>
      </c>
      <c t="n" r="D10" s="7">
        <v>103.2</v>
      </c>
      <c t="n" r="E10" s="7">
        <v>9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17</v>
      </c>
      <c t="s" r="B1" s="2">
        <v>23</v>
      </c>
      <c t="s" r="D1" s="2">
        <v>1</v>
      </c>
    </row>
    <row r="2" spans="1:6">
      <c t="s" r="B2" s="2">
        <v>2</v>
      </c>
      <c t="s" r="C2" s="2">
        <v>24</v>
      </c>
      <c t="s" r="D2" s="2">
        <v>2</v>
      </c>
      <c t="s" r="E2" s="2">
        <v>24</v>
      </c>
      <c t="s" r="F2" s="2">
        <v>63</v>
      </c>
    </row>
    <row r="3" spans="1:6">
      <c t="s" r="A3" s="3">
        <v>318</v>
      </c>
    </row>
    <row r="4" spans="1:6">
      <c t="s" r="A4" s="4">
        <v>314</v>
      </c>
      <c t="n" r="B4" s="7">
        <v>198.2</v>
      </c>
      <c t="n" r="C4" s="7">
        <v>202.1</v>
      </c>
      <c t="n" r="D4" s="7">
        <v>390.3</v>
      </c>
      <c t="n" r="E4" s="7">
        <v>391.9</v>
      </c>
    </row>
    <row r="5" spans="1:6">
      <c t="s" r="A5" s="4">
        <v>319</v>
      </c>
      <c t="n" r="B5" s="8">
        <v>141.3</v>
      </c>
      <c t="n" r="D5" s="8">
        <v>141.3</v>
      </c>
      <c t="n" r="F5" s="7">
        <v>134.5</v>
      </c>
    </row>
    <row r="6" spans="1:6">
      <c t="s" r="A6" s="4">
        <v>320</v>
      </c>
    </row>
    <row r="7" spans="1:6">
      <c t="s" r="A7" s="3">
        <v>318</v>
      </c>
    </row>
    <row r="8" spans="1:6">
      <c t="s" r="A8" s="4">
        <v>314</v>
      </c>
      <c t="n" r="B8" s="8">
        <v>145.3</v>
      </c>
      <c t="n" r="C8" s="8">
        <v>151.2</v>
      </c>
      <c t="n" r="D8" s="8">
        <v>287.1</v>
      </c>
      <c t="n" r="E8" s="8">
        <v>292.1</v>
      </c>
    </row>
    <row r="9" spans="1:6">
      <c t="s" r="A9" s="4">
        <v>319</v>
      </c>
      <c t="n" r="B9" s="8">
        <v>126.3</v>
      </c>
      <c t="n" r="D9" s="8">
        <v>126.3</v>
      </c>
      <c t="n" r="F9" s="8">
        <v>116.9</v>
      </c>
    </row>
    <row r="10" spans="1:6">
      <c t="s" r="A10" s="4">
        <v>321</v>
      </c>
    </row>
    <row r="11" spans="1:6">
      <c t="s" r="A11" s="3">
        <v>318</v>
      </c>
    </row>
    <row r="12" spans="1:6">
      <c t="s" r="A12" s="4">
        <v>314</v>
      </c>
      <c t="n" r="B12" s="8">
        <v>52.9</v>
      </c>
      <c t="n" r="C12" s="8">
        <v>50.9</v>
      </c>
      <c t="n" r="D12" s="8">
        <v>103.2</v>
      </c>
      <c t="n" r="E12" s="8">
        <v>99.8</v>
      </c>
    </row>
    <row r="13" spans="1:6">
      <c t="s" r="A13" s="4">
        <v>319</v>
      </c>
      <c t="n" r="B13" s="6">
        <v>15</v>
      </c>
      <c t="n" r="D13" s="6">
        <v>15</v>
      </c>
      <c t="n" r="F13" s="8">
        <v>17.6</v>
      </c>
    </row>
    <row r="14" spans="1:6">
      <c t="s" r="A14" s="4">
        <v>322</v>
      </c>
    </row>
    <row r="15" spans="1:6">
      <c t="s" r="A15" s="3">
        <v>318</v>
      </c>
    </row>
    <row r="16" spans="1:6">
      <c t="s" r="A16" s="4">
        <v>314</v>
      </c>
      <c t="n" r="B16" s="8">
        <v>15.3</v>
      </c>
      <c t="n" r="C16" s="6">
        <v>16</v>
      </c>
      <c t="n" r="D16" s="8">
        <v>30.6</v>
      </c>
      <c t="n" r="E16" s="8">
        <v>30.8</v>
      </c>
    </row>
    <row r="17" spans="1:6">
      <c t="s" r="A17" s="4">
        <v>319</v>
      </c>
      <c t="n" r="B17" s="8">
        <v>7.2</v>
      </c>
      <c t="n" r="D17" s="8">
        <v>7.2</v>
      </c>
      <c t="n" r="F17" s="8">
        <v>8.6</v>
      </c>
    </row>
    <row r="18" spans="1:6">
      <c t="s" r="A18" s="4">
        <v>323</v>
      </c>
    </row>
    <row r="19" spans="1:6">
      <c t="s" r="A19" s="3">
        <v>318</v>
      </c>
    </row>
    <row r="20" spans="1:6">
      <c t="s" r="A20" s="4">
        <v>314</v>
      </c>
      <c t="n" r="B20" s="8">
        <v>15.8</v>
      </c>
      <c t="n" r="C20" s="8">
        <v>14.4</v>
      </c>
      <c t="n" r="D20" s="8">
        <v>31.3</v>
      </c>
      <c t="n" r="E20" s="8">
        <v>28.7</v>
      </c>
    </row>
    <row r="21" spans="1:6">
      <c t="s" r="A21" s="4">
        <v>319</v>
      </c>
      <c t="n" r="B21" s="8">
        <v>2.2</v>
      </c>
      <c t="n" r="D21" s="8">
        <v>2.2</v>
      </c>
      <c t="n" r="F21" s="8">
        <v>2.2</v>
      </c>
    </row>
    <row r="22" spans="1:6">
      <c t="s" r="A22" s="4">
        <v>324</v>
      </c>
    </row>
    <row r="23" spans="1:6">
      <c t="s" r="A23" s="3">
        <v>318</v>
      </c>
    </row>
    <row r="24" spans="1:6">
      <c t="s" r="A24" s="4">
        <v>314</v>
      </c>
      <c t="n" r="B24" s="8">
        <v>8.9</v>
      </c>
      <c t="n" r="C24" s="6">
        <v>8</v>
      </c>
      <c t="n" r="D24" s="8">
        <v>15.8</v>
      </c>
      <c t="n" r="E24" s="8">
        <v>15.7</v>
      </c>
    </row>
    <row r="25" spans="1:6">
      <c t="s" r="A25" s="4">
        <v>319</v>
      </c>
      <c t="n" r="B25" s="8">
        <v>0.8</v>
      </c>
      <c t="n" r="D25" s="8">
        <v>0.8</v>
      </c>
      <c t="n" r="F25" s="8">
        <v>0.9</v>
      </c>
    </row>
    <row r="26" spans="1:6">
      <c t="s" r="A26" s="4">
        <v>325</v>
      </c>
    </row>
    <row r="27" spans="1:6">
      <c t="s" r="A27" s="3">
        <v>318</v>
      </c>
    </row>
    <row r="28" spans="1:6">
      <c t="s" r="A28" s="4">
        <v>314</v>
      </c>
      <c t="n" r="B28" s="8">
        <v>6.9</v>
      </c>
      <c t="n" r="C28" s="8">
        <v>7.1</v>
      </c>
      <c t="n" r="D28" s="8">
        <v>13.5</v>
      </c>
      <c t="n" r="E28" s="6">
        <v>14</v>
      </c>
    </row>
    <row r="29" spans="1:6">
      <c t="s" r="A29" s="4">
        <v>319</v>
      </c>
      <c t="n" r="B29" s="8">
        <v>0.6</v>
      </c>
      <c t="n" r="D29" s="8">
        <v>0.6</v>
      </c>
      <c t="n" r="F29" s="8">
        <v>0.7</v>
      </c>
    </row>
    <row r="30" spans="1:6">
      <c t="s" r="A30" s="4">
        <v>326</v>
      </c>
    </row>
    <row r="31" spans="1:6">
      <c t="s" r="A31" s="3">
        <v>318</v>
      </c>
    </row>
    <row r="32" spans="1:6">
      <c t="s" r="A32" s="4">
        <v>314</v>
      </c>
      <c t="n" r="B32" s="6">
        <v>5</v>
      </c>
      <c t="n" r="C32" s="8">
        <v>4.4</v>
      </c>
      <c t="n" r="D32" s="8">
        <v>10.1</v>
      </c>
      <c t="n" r="E32" s="8">
        <v>8.800000000000001</v>
      </c>
    </row>
    <row r="33" spans="1:6">
      <c t="s" r="A33" s="4">
        <v>319</v>
      </c>
      <c t="n" r="B33" s="8">
        <v>4.1</v>
      </c>
      <c t="n" r="D33" s="8">
        <v>4.1</v>
      </c>
      <c t="n" r="F33" s="8">
        <v>5.2</v>
      </c>
    </row>
    <row r="34" spans="1:6">
      <c t="s" r="A34" s="4">
        <v>68</v>
      </c>
    </row>
    <row r="35" spans="1:6">
      <c t="s" r="A35" s="3">
        <v>318</v>
      </c>
    </row>
    <row r="36" spans="1:6">
      <c t="s" r="A36" s="4">
        <v>314</v>
      </c>
      <c t="n" r="B36" s="6">
        <v>1</v>
      </c>
      <c t="n" r="C36" s="11">
        <v>1</v>
      </c>
      <c t="n" r="D36" s="8">
        <v>1.9</v>
      </c>
      <c t="n" r="E36" s="7">
        <v>1.8</v>
      </c>
    </row>
    <row r="37" spans="1:6">
      <c t="s" r="A37" s="4">
        <v>319</v>
      </c>
      <c t="n" r="B37" s="7">
        <v>0.1</v>
      </c>
      <c t="n" r="D37" s="7">
        <v>0.1</v>
      </c>
      <c t="n" r="F37" s="11">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7</v>
      </c>
      <c t="s" r="B1" s="2">
        <v>2</v>
      </c>
      <c t="s" r="C1" s="2">
        <v>63</v>
      </c>
    </row>
    <row r="2" spans="1:3">
      <c t="s" r="A2" s="3">
        <v>194</v>
      </c>
    </row>
    <row r="3" spans="1:3">
      <c t="s" r="A3" s="4">
        <v>328</v>
      </c>
      <c t="n" r="B3" s="7">
        <v>26.6</v>
      </c>
      <c t="n" r="C3" s="7">
        <v>17.3</v>
      </c>
    </row>
    <row r="4" spans="1:3">
      <c t="s" r="A4" s="4">
        <v>329</v>
      </c>
      <c t="n" r="B4" s="8">
        <v>15.8</v>
      </c>
      <c t="n" r="C4" s="8">
        <v>15.3</v>
      </c>
    </row>
    <row r="5" spans="1:3">
      <c t="s" r="A5" s="4">
        <v>330</v>
      </c>
      <c t="n" r="B5" s="8">
        <v>1.4</v>
      </c>
      <c t="n" r="C5" s="8">
        <v>8.9</v>
      </c>
    </row>
    <row r="6" spans="1:3">
      <c t="s" r="A6" s="4">
        <v>108</v>
      </c>
      <c t="n" r="B6" s="7">
        <v>43.8</v>
      </c>
      <c t="n" r="C6" s="7">
        <v>4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31</v>
      </c>
      <c t="s" r="B1" s="2">
        <v>23</v>
      </c>
      <c t="s" r="D1" s="2">
        <v>1</v>
      </c>
    </row>
    <row r="2" spans="1:6">
      <c t="s" r="B2" s="2">
        <v>2</v>
      </c>
      <c t="s" r="C2" s="2">
        <v>24</v>
      </c>
      <c t="s" r="D2" s="2">
        <v>2</v>
      </c>
      <c t="s" r="E2" s="2">
        <v>24</v>
      </c>
      <c t="s" r="F2" s="2">
        <v>63</v>
      </c>
    </row>
    <row r="3" spans="1:6">
      <c t="s" r="A3" s="3">
        <v>332</v>
      </c>
    </row>
    <row r="4" spans="1:6">
      <c t="s" r="A4" s="4">
        <v>333</v>
      </c>
      <c t="n" r="B4" s="7">
        <v>27.5</v>
      </c>
      <c t="n" r="D4" s="7">
        <v>27.5</v>
      </c>
      <c t="n" r="F4" s="7">
        <v>18.7</v>
      </c>
    </row>
    <row r="5" spans="1:6">
      <c t="s" r="A5" s="4">
        <v>334</v>
      </c>
      <c t="n" r="B5" s="8">
        <v>1.1</v>
      </c>
      <c t="n" r="D5" s="8">
        <v>1.1</v>
      </c>
      <c t="n" r="F5" s="8">
        <v>0.3</v>
      </c>
    </row>
    <row r="6" spans="1:6">
      <c t="s" r="A6" s="4">
        <v>335</v>
      </c>
      <c t="n" r="B6" s="6">
        <v>-2</v>
      </c>
      <c t="n" r="D6" s="6">
        <v>-2</v>
      </c>
      <c t="n" r="F6" s="8">
        <v>-1.7</v>
      </c>
    </row>
    <row r="7" spans="1:6">
      <c t="s" r="A7" s="4">
        <v>336</v>
      </c>
      <c t="n" r="B7" s="8">
        <v>26.6</v>
      </c>
      <c t="n" r="D7" s="8">
        <v>26.6</v>
      </c>
      <c t="n" r="F7" s="8">
        <v>17.3</v>
      </c>
    </row>
    <row r="8" spans="1:6">
      <c t="s" r="A8" s="3">
        <v>337</v>
      </c>
    </row>
    <row r="9" spans="1:6">
      <c t="s" r="A9" s="4">
        <v>338</v>
      </c>
      <c t="n" r="B9" s="8">
        <v>15.8</v>
      </c>
      <c t="n" r="D9" s="8">
        <v>15.8</v>
      </c>
      <c t="n" r="F9" s="8">
        <v>15.3</v>
      </c>
    </row>
    <row r="10" spans="1:6">
      <c t="s" r="A10" s="4">
        <v>339</v>
      </c>
      <c t="n" r="B10" s="6">
        <v>0</v>
      </c>
      <c t="n" r="D10" s="6">
        <v>0</v>
      </c>
      <c t="n" r="F10" s="6">
        <v>0</v>
      </c>
    </row>
    <row r="11" spans="1:6">
      <c t="s" r="A11" s="4">
        <v>340</v>
      </c>
      <c t="n" r="B11" s="6">
        <v>0</v>
      </c>
      <c t="n" r="D11" s="6">
        <v>0</v>
      </c>
      <c t="n" r="F11" s="6">
        <v>0</v>
      </c>
    </row>
    <row r="12" spans="1:6">
      <c t="s" r="A12" s="4">
        <v>329</v>
      </c>
      <c t="n" r="B12" s="8">
        <v>15.8</v>
      </c>
      <c t="n" r="D12" s="8">
        <v>15.8</v>
      </c>
      <c t="n" r="F12" s="8">
        <v>15.3</v>
      </c>
    </row>
    <row r="13" spans="1:6">
      <c t="s" r="A13" s="3">
        <v>341</v>
      </c>
    </row>
    <row r="14" spans="1:6">
      <c t="s" r="A14" s="4">
        <v>342</v>
      </c>
      <c t="n" r="B14" s="8">
        <v>0.6</v>
      </c>
      <c t="n" r="C14" s="7">
        <v>0.7</v>
      </c>
      <c t="n" r="D14" s="8">
        <v>1.1</v>
      </c>
      <c t="n" r="E14" s="7">
        <v>0.9</v>
      </c>
    </row>
    <row r="15" spans="1:6">
      <c t="s" r="A15" s="4">
        <v>343</v>
      </c>
      <c t="n" r="B15" s="8">
        <v>-0.3</v>
      </c>
      <c t="n" r="C15" s="8">
        <v>-0.2</v>
      </c>
      <c t="n" r="D15" s="8">
        <v>-0.9</v>
      </c>
      <c t="n" r="E15" s="8">
        <v>-0.5</v>
      </c>
    </row>
    <row r="16" spans="1:6">
      <c t="s" r="A16" s="4">
        <v>344</v>
      </c>
      <c t="n" r="B16" s="8">
        <v>0.3</v>
      </c>
      <c t="n" r="C16" s="7">
        <v>0.5</v>
      </c>
      <c t="n" r="D16" s="8">
        <v>0.2</v>
      </c>
      <c t="n" r="E16" s="7">
        <v>0.4</v>
      </c>
    </row>
    <row r="17" spans="1:6">
      <c t="s" r="A17" s="4">
        <v>345</v>
      </c>
    </row>
    <row r="18" spans="1:6">
      <c t="s" r="A18" s="3">
        <v>332</v>
      </c>
    </row>
    <row r="19" spans="1:6">
      <c t="s" r="A19" s="4">
        <v>333</v>
      </c>
      <c t="n" r="B19" s="8">
        <v>25.8</v>
      </c>
      <c t="n" r="D19" s="8">
        <v>25.8</v>
      </c>
      <c t="n" r="F19" s="8">
        <v>17.4</v>
      </c>
    </row>
    <row r="20" spans="1:6">
      <c t="s" r="A20" s="4">
        <v>334</v>
      </c>
      <c t="n" r="B20" s="8">
        <v>1.1</v>
      </c>
      <c t="n" r="D20" s="8">
        <v>1.1</v>
      </c>
      <c t="n" r="F20" s="8">
        <v>0.3</v>
      </c>
    </row>
    <row r="21" spans="1:6">
      <c t="s" r="A21" s="4">
        <v>335</v>
      </c>
      <c t="n" r="B21" s="6">
        <v>-2</v>
      </c>
      <c t="n" r="D21" s="6">
        <v>-2</v>
      </c>
      <c t="n" r="F21" s="8">
        <v>-1.6</v>
      </c>
    </row>
    <row r="22" spans="1:6">
      <c t="s" r="A22" s="4">
        <v>336</v>
      </c>
      <c t="n" r="B22" s="8">
        <v>24.9</v>
      </c>
      <c t="n" r="D22" s="8">
        <v>24.9</v>
      </c>
      <c t="n" r="F22" s="8">
        <v>16.1</v>
      </c>
    </row>
    <row r="23" spans="1:6">
      <c t="s" r="A23" s="4">
        <v>346</v>
      </c>
    </row>
    <row r="24" spans="1:6">
      <c t="s" r="A24" s="3">
        <v>332</v>
      </c>
    </row>
    <row r="25" spans="1:6">
      <c t="s" r="A25" s="4">
        <v>333</v>
      </c>
      <c t="n" r="B25" s="8">
        <v>1.7</v>
      </c>
      <c t="n" r="D25" s="8">
        <v>1.7</v>
      </c>
      <c t="n" r="F25" s="8">
        <v>1.3</v>
      </c>
    </row>
    <row r="26" spans="1:6">
      <c t="s" r="A26" s="4">
        <v>334</v>
      </c>
      <c t="n" r="B26" s="6">
        <v>0</v>
      </c>
      <c t="n" r="D26" s="6">
        <v>0</v>
      </c>
      <c t="n" r="F26" s="6">
        <v>0</v>
      </c>
    </row>
    <row r="27" spans="1:6">
      <c t="s" r="A27" s="4">
        <v>335</v>
      </c>
      <c t="n" r="B27" s="6">
        <v>0</v>
      </c>
      <c t="n" r="D27" s="6">
        <v>0</v>
      </c>
      <c t="n" r="F27" s="8">
        <v>-0.1</v>
      </c>
    </row>
    <row r="28" spans="1:6">
      <c t="s" r="A28" s="4">
        <v>336</v>
      </c>
      <c t="n" r="B28" s="8">
        <v>1.7</v>
      </c>
      <c t="n" r="D28" s="8">
        <v>1.7</v>
      </c>
      <c t="n" r="F28" s="8">
        <v>1.2</v>
      </c>
    </row>
    <row r="29" spans="1:6">
      <c t="s" r="A29" s="4">
        <v>347</v>
      </c>
    </row>
    <row r="30" spans="1:6">
      <c t="s" r="A30" s="3">
        <v>337</v>
      </c>
    </row>
    <row r="31" spans="1:6">
      <c t="s" r="A31" s="4">
        <v>338</v>
      </c>
      <c t="n" r="B31" s="6">
        <v>14</v>
      </c>
      <c t="n" r="D31" s="6">
        <v>14</v>
      </c>
      <c t="n" r="F31" s="8">
        <v>15.3</v>
      </c>
    </row>
    <row r="32" spans="1:6">
      <c t="s" r="A32" s="4">
        <v>339</v>
      </c>
      <c t="n" r="B32" s="6">
        <v>0</v>
      </c>
      <c t="n" r="D32" s="6">
        <v>0</v>
      </c>
      <c t="n" r="F32" s="6">
        <v>0</v>
      </c>
    </row>
    <row r="33" spans="1:6">
      <c t="s" r="A33" s="4">
        <v>340</v>
      </c>
      <c t="n" r="B33" s="6">
        <v>0</v>
      </c>
      <c t="n" r="D33" s="6">
        <v>0</v>
      </c>
      <c t="n" r="F33" s="6">
        <v>0</v>
      </c>
    </row>
    <row r="34" spans="1:6">
      <c t="s" r="A34" s="4">
        <v>329</v>
      </c>
      <c t="n" r="B34" s="6">
        <v>14</v>
      </c>
      <c t="n" r="D34" s="6">
        <v>14</v>
      </c>
    </row>
    <row r="35" spans="1:6">
      <c t="s" r="A35" s="4">
        <v>348</v>
      </c>
    </row>
    <row r="36" spans="1:6">
      <c t="s" r="A36" s="3">
        <v>337</v>
      </c>
    </row>
    <row r="37" spans="1:6">
      <c t="s" r="A37" s="4">
        <v>338</v>
      </c>
      <c t="n" r="B37" s="8">
        <v>1.8</v>
      </c>
      <c t="n" r="D37" s="8">
        <v>1.8</v>
      </c>
      <c t="n" r="F37" s="6">
        <v>0</v>
      </c>
    </row>
    <row r="38" spans="1:6">
      <c t="s" r="A38" s="4">
        <v>339</v>
      </c>
      <c t="n" r="B38" s="6">
        <v>0</v>
      </c>
      <c t="n" r="D38" s="6">
        <v>0</v>
      </c>
      <c t="n" r="F38" s="6">
        <v>0</v>
      </c>
    </row>
    <row r="39" spans="1:6">
      <c t="s" r="A39" s="4">
        <v>340</v>
      </c>
      <c t="n" r="B39" s="6">
        <v>0</v>
      </c>
      <c t="n" r="D39" s="6">
        <v>0</v>
      </c>
      <c t="n" r="F39" s="6">
        <v>0</v>
      </c>
    </row>
    <row r="40" spans="1:6">
      <c t="s" r="A40" s="4">
        <v>329</v>
      </c>
      <c t="n" r="B40" s="7">
        <v>1.8</v>
      </c>
      <c t="n" r="D40" s="7">
        <v>1.8</v>
      </c>
      <c t="n" r="F40" s="11">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9</v>
      </c>
      <c t="s" r="B1" s="2">
        <v>2</v>
      </c>
      <c t="s" r="C1" s="2">
        <v>63</v>
      </c>
    </row>
    <row r="2" spans="1:3">
      <c t="s" r="A2" s="3">
        <v>350</v>
      </c>
    </row>
    <row r="3" spans="1:3">
      <c t="s" r="A3" s="4">
        <v>351</v>
      </c>
      <c t="n" r="B3" s="7">
        <v>27.5</v>
      </c>
      <c t="n" r="C3" s="7">
        <v>18.7</v>
      </c>
    </row>
    <row r="4" spans="1:3">
      <c t="s" r="A4" s="4">
        <v>352</v>
      </c>
      <c t="n" r="B4" s="8">
        <v>26.6</v>
      </c>
      <c t="n" r="C4" s="8">
        <v>17.3</v>
      </c>
    </row>
    <row r="5" spans="1:3">
      <c t="s" r="A5" s="4">
        <v>333</v>
      </c>
      <c t="n" r="B5" s="8">
        <v>27.5</v>
      </c>
      <c t="n" r="C5" s="8">
        <v>18.7</v>
      </c>
    </row>
    <row r="6" spans="1:3">
      <c t="s" r="A6" s="4">
        <v>336</v>
      </c>
      <c t="n" r="B6" s="8">
        <v>26.6</v>
      </c>
      <c t="n" r="C6" s="8">
        <v>17.3</v>
      </c>
    </row>
    <row r="7" spans="1:3">
      <c t="s" r="A7" s="3">
        <v>353</v>
      </c>
    </row>
    <row r="8" spans="1:3">
      <c t="s" r="A8" s="4">
        <v>354</v>
      </c>
      <c t="n" r="B8" s="6">
        <v>14</v>
      </c>
      <c t="n" r="C8" s="8">
        <v>15.3</v>
      </c>
    </row>
    <row r="9" spans="1:3">
      <c t="s" r="A9" s="4">
        <v>355</v>
      </c>
      <c t="n" r="B9" s="6">
        <v>14</v>
      </c>
      <c t="n" r="C9" s="8">
        <v>15.3</v>
      </c>
    </row>
    <row r="10" spans="1:3">
      <c t="s" r="A10" s="4">
        <v>356</v>
      </c>
      <c t="n" r="B10" s="8">
        <v>1.8</v>
      </c>
      <c t="n" r="C10" s="6">
        <v>0</v>
      </c>
    </row>
    <row r="11" spans="1:3">
      <c t="s" r="A11" s="4">
        <v>357</v>
      </c>
      <c t="n" r="B11" s="8">
        <v>1.8</v>
      </c>
      <c t="n" r="C11" s="6">
        <v>0</v>
      </c>
    </row>
    <row r="12" spans="1:3">
      <c t="s" r="A12" s="4">
        <v>338</v>
      </c>
      <c t="n" r="B12" s="8">
        <v>15.8</v>
      </c>
      <c t="n" r="C12" s="8">
        <v>15.3</v>
      </c>
    </row>
    <row r="13" spans="1:3">
      <c t="s" r="A13" s="4">
        <v>358</v>
      </c>
      <c t="n" r="B13" s="7">
        <v>15.8</v>
      </c>
      <c t="n" r="C13" s="7">
        <v>1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9</v>
      </c>
      <c t="s" r="B1" s="2">
        <v>23</v>
      </c>
      <c t="s" r="D1" s="2">
        <v>1</v>
      </c>
    </row>
    <row r="2" spans="1:5">
      <c t="s" r="B2" s="2">
        <v>2</v>
      </c>
      <c t="s" r="C2" s="2">
        <v>24</v>
      </c>
      <c t="s" r="D2" s="2">
        <v>2</v>
      </c>
      <c t="s" r="E2" s="2">
        <v>24</v>
      </c>
    </row>
    <row r="3" spans="1:5">
      <c t="s" r="A3" s="3">
        <v>194</v>
      </c>
    </row>
    <row r="4" spans="1:5">
      <c t="s" r="A4" s="4">
        <v>360</v>
      </c>
      <c t="n" r="B4" s="7">
        <v>0.1</v>
      </c>
      <c t="n" r="C4" s="7">
        <v>-0.2</v>
      </c>
      <c t="n" r="D4" s="7">
        <v>0.1</v>
      </c>
      <c t="n" r="E4" s="7">
        <v>-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1</v>
      </c>
      <c t="s" r="B1" s="2">
        <v>2</v>
      </c>
      <c t="s" r="C1" s="2">
        <v>63</v>
      </c>
    </row>
    <row r="2" spans="1:3">
      <c t="s" r="A2" s="3">
        <v>362</v>
      </c>
    </row>
    <row r="3" spans="1:3">
      <c t="s" r="A3" s="4">
        <v>363</v>
      </c>
      <c t="n" r="B3" s="7">
        <v>1.4</v>
      </c>
      <c t="n" r="C3" s="7">
        <v>8.9</v>
      </c>
    </row>
    <row r="4" spans="1:3">
      <c t="s" r="A4" s="4">
        <v>364</v>
      </c>
    </row>
    <row r="5" spans="1:3">
      <c t="s" r="A5" s="3">
        <v>362</v>
      </c>
    </row>
    <row r="6" spans="1:3">
      <c t="s" r="A6" s="4">
        <v>363</v>
      </c>
      <c t="n" r="B6" s="8">
        <v>1.4</v>
      </c>
      <c t="n" r="C6" s="8">
        <v>8.9</v>
      </c>
    </row>
    <row r="7" spans="1:3">
      <c t="s" r="A7" s="4">
        <v>365</v>
      </c>
      <c t="n" r="B7" s="8">
        <v>0.3</v>
      </c>
      <c t="n" r="C7" s="8">
        <v>0.2</v>
      </c>
    </row>
    <row r="8" spans="1:3">
      <c t="s" r="A8" s="4">
        <v>366</v>
      </c>
      <c t="n" r="B8" s="8">
        <v>28.3</v>
      </c>
      <c t="n" r="C8" s="8">
        <v>26.4</v>
      </c>
    </row>
    <row r="9" spans="1:3">
      <c t="s" r="A9" s="4">
        <v>367</v>
      </c>
    </row>
    <row r="10" spans="1:3">
      <c t="s" r="A10" s="3">
        <v>362</v>
      </c>
    </row>
    <row r="11" spans="1:3">
      <c t="s" r="A11" s="4">
        <v>368</v>
      </c>
      <c t="n" r="B11" s="8">
        <v>24.9</v>
      </c>
      <c t="n" r="C11" s="8">
        <v>16.1</v>
      </c>
    </row>
    <row r="12" spans="1:3">
      <c t="s" r="A12" s="4">
        <v>369</v>
      </c>
    </row>
    <row r="13" spans="1:3">
      <c t="s" r="A13" s="3">
        <v>362</v>
      </c>
    </row>
    <row r="14" spans="1:3">
      <c t="s" r="A14" s="4">
        <v>368</v>
      </c>
      <c t="n" r="B14" s="8">
        <v>1.7</v>
      </c>
      <c t="n" r="C14" s="8">
        <v>1.2</v>
      </c>
    </row>
    <row r="15" spans="1:3">
      <c t="s" r="A15" s="4">
        <v>370</v>
      </c>
    </row>
    <row r="16" spans="1:3">
      <c t="s" r="A16" s="3">
        <v>362</v>
      </c>
    </row>
    <row r="17" spans="1:3">
      <c t="s" r="A17" s="4">
        <v>363</v>
      </c>
      <c t="n" r="B17" s="8">
        <v>1.4</v>
      </c>
      <c t="n" r="C17" s="8">
        <v>8.9</v>
      </c>
    </row>
    <row r="18" spans="1:3">
      <c t="s" r="A18" s="4">
        <v>365</v>
      </c>
      <c t="n" r="B18" s="8">
        <v>0.3</v>
      </c>
      <c t="n" r="C18" s="8">
        <v>0.2</v>
      </c>
    </row>
    <row r="19" spans="1:3">
      <c t="s" r="A19" s="4">
        <v>366</v>
      </c>
      <c t="n" r="B19" s="8">
        <v>28.3</v>
      </c>
      <c t="n" r="C19" s="8">
        <v>26.4</v>
      </c>
    </row>
    <row r="20" spans="1:3">
      <c t="s" r="A20" s="4">
        <v>371</v>
      </c>
    </row>
    <row r="21" spans="1:3">
      <c t="s" r="A21" s="3">
        <v>362</v>
      </c>
    </row>
    <row r="22" spans="1:3">
      <c t="s" r="A22" s="4">
        <v>368</v>
      </c>
      <c t="n" r="B22" s="8">
        <v>24.9</v>
      </c>
      <c t="n" r="C22" s="8">
        <v>16.1</v>
      </c>
    </row>
    <row r="23" spans="1:3">
      <c t="s" r="A23" s="4">
        <v>372</v>
      </c>
    </row>
    <row r="24" spans="1:3">
      <c t="s" r="A24" s="3">
        <v>362</v>
      </c>
    </row>
    <row r="25" spans="1:3">
      <c t="s" r="A25" s="4">
        <v>368</v>
      </c>
      <c t="n" r="B25" s="8">
        <v>1.7</v>
      </c>
      <c t="n" r="C25" s="8">
        <v>1.2</v>
      </c>
    </row>
    <row r="26" spans="1:3">
      <c t="s" r="A26" s="4">
        <v>373</v>
      </c>
    </row>
    <row r="27" spans="1:3">
      <c t="s" r="A27" s="3">
        <v>362</v>
      </c>
    </row>
    <row r="28" spans="1:3">
      <c t="s" r="A28" s="4">
        <v>363</v>
      </c>
      <c t="n" r="B28" s="6">
        <v>0</v>
      </c>
      <c t="n" r="C28" s="6">
        <v>0</v>
      </c>
    </row>
    <row r="29" spans="1:3">
      <c t="s" r="A29" s="4">
        <v>365</v>
      </c>
      <c t="n" r="B29" s="6">
        <v>0</v>
      </c>
      <c t="n" r="C29" s="6">
        <v>0</v>
      </c>
    </row>
    <row r="30" spans="1:3">
      <c t="s" r="A30" s="4">
        <v>366</v>
      </c>
      <c t="n" r="B30" s="6">
        <v>0</v>
      </c>
      <c t="n" r="C30" s="6">
        <v>0</v>
      </c>
    </row>
    <row r="31" spans="1:3">
      <c t="s" r="A31" s="4">
        <v>374</v>
      </c>
    </row>
    <row r="32" spans="1:3">
      <c t="s" r="A32" s="3">
        <v>362</v>
      </c>
    </row>
    <row r="33" spans="1:3">
      <c t="s" r="A33" s="4">
        <v>368</v>
      </c>
      <c t="n" r="B33" s="6">
        <v>0</v>
      </c>
      <c t="n" r="C33" s="6">
        <v>0</v>
      </c>
    </row>
    <row r="34" spans="1:3">
      <c t="s" r="A34" s="4">
        <v>375</v>
      </c>
    </row>
    <row r="35" spans="1:3">
      <c t="s" r="A35" s="3">
        <v>362</v>
      </c>
    </row>
    <row r="36" spans="1:3">
      <c t="s" r="A36" s="4">
        <v>368</v>
      </c>
      <c t="n" r="B36" s="6">
        <v>0</v>
      </c>
      <c t="n" r="C36" s="6">
        <v>0</v>
      </c>
    </row>
    <row r="37" spans="1:3">
      <c t="s" r="A37" s="4">
        <v>376</v>
      </c>
    </row>
    <row r="38" spans="1:3">
      <c t="s" r="A38" s="3">
        <v>362</v>
      </c>
    </row>
    <row r="39" spans="1:3">
      <c t="s" r="A39" s="4">
        <v>363</v>
      </c>
      <c t="n" r="B39" s="6">
        <v>0</v>
      </c>
      <c t="n" r="C39" s="6">
        <v>0</v>
      </c>
    </row>
    <row r="40" spans="1:3">
      <c t="s" r="A40" s="4">
        <v>365</v>
      </c>
      <c t="n" r="B40" s="6">
        <v>0</v>
      </c>
      <c t="n" r="C40" s="6">
        <v>0</v>
      </c>
    </row>
    <row r="41" spans="1:3">
      <c t="s" r="A41" s="4">
        <v>366</v>
      </c>
      <c t="n" r="B41" s="6">
        <v>0</v>
      </c>
      <c t="n" r="C41" s="6">
        <v>0</v>
      </c>
    </row>
    <row r="42" spans="1:3">
      <c t="s" r="A42" s="4">
        <v>377</v>
      </c>
    </row>
    <row r="43" spans="1:3">
      <c t="s" r="A43" s="3">
        <v>362</v>
      </c>
    </row>
    <row r="44" spans="1:3">
      <c t="s" r="A44" s="4">
        <v>368</v>
      </c>
      <c t="n" r="B44" s="6">
        <v>0</v>
      </c>
      <c t="n" r="C44" s="6">
        <v>0</v>
      </c>
    </row>
    <row r="45" spans="1:3">
      <c t="s" r="A45" s="4">
        <v>378</v>
      </c>
    </row>
    <row r="46" spans="1:3">
      <c t="s" r="A46" s="3">
        <v>362</v>
      </c>
    </row>
    <row r="47" spans="1:3">
      <c t="s" r="A47" s="4">
        <v>368</v>
      </c>
      <c t="n" r="B47" s="11">
        <v>0</v>
      </c>
      <c t="n" r="C47" s="11">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63</v>
      </c>
    </row>
    <row r="2" spans="1:3">
      <c t="s" r="A2" s="3">
        <v>64</v>
      </c>
    </row>
    <row r="3" spans="1:3">
      <c t="s" r="A3" s="4">
        <v>65</v>
      </c>
      <c t="n" r="B3" s="7">
        <v>202.4</v>
      </c>
      <c t="n" r="C3" s="7">
        <v>207.1</v>
      </c>
    </row>
    <row r="4" spans="1:3">
      <c t="s" r="A4" s="4">
        <v>66</v>
      </c>
      <c t="n" r="B4" s="8">
        <v>43.8</v>
      </c>
      <c t="n" r="C4" s="8">
        <v>41.5</v>
      </c>
    </row>
    <row r="5" spans="1:3">
      <c t="s" r="A5" s="4">
        <v>67</v>
      </c>
      <c t="n" r="B5" s="8">
        <v>137.3</v>
      </c>
      <c t="n" r="C5" s="8">
        <v>139.3</v>
      </c>
    </row>
    <row r="6" spans="1:3">
      <c t="s" r="A6" s="4">
        <v>68</v>
      </c>
      <c t="n" r="B6" s="8">
        <v>25.5</v>
      </c>
      <c t="n" r="C6" s="6">
        <v>22</v>
      </c>
    </row>
    <row r="7" spans="1:3">
      <c t="s" r="A7" s="4">
        <v>69</v>
      </c>
      <c t="n" r="B7" s="6">
        <v>409</v>
      </c>
      <c t="n" r="C7" s="8">
        <v>409.9</v>
      </c>
    </row>
    <row r="8" spans="1:3">
      <c t="s" r="A8" s="4">
        <v>70</v>
      </c>
      <c t="n" r="B8" s="8">
        <v>141.3</v>
      </c>
      <c t="n" r="C8" s="8">
        <v>134.5</v>
      </c>
    </row>
    <row r="9" spans="1:3">
      <c t="s" r="A9" s="4">
        <v>71</v>
      </c>
      <c t="n" r="B9" s="8">
        <v>50.6</v>
      </c>
      <c t="n" r="C9" s="8">
        <v>35.6</v>
      </c>
    </row>
    <row r="10" spans="1:3">
      <c t="s" r="A10" s="4">
        <v>72</v>
      </c>
      <c t="n" r="B10" s="8">
        <v>371.5</v>
      </c>
      <c t="n" r="C10" s="8">
        <v>364.2</v>
      </c>
    </row>
    <row r="11" spans="1:3">
      <c t="s" r="A11" s="4">
        <v>73</v>
      </c>
      <c t="n" r="B11" s="6">
        <v>70</v>
      </c>
      <c t="n" r="C11" s="8">
        <v>74.2</v>
      </c>
    </row>
    <row r="12" spans="1:3">
      <c t="s" r="A12" s="4">
        <v>74</v>
      </c>
      <c t="n" r="B12" s="8">
        <v>9.6</v>
      </c>
      <c t="n" r="C12" s="8">
        <v>10.6</v>
      </c>
    </row>
    <row r="13" spans="1:3">
      <c t="s" r="A13" s="4">
        <v>75</v>
      </c>
      <c t="n" r="B13" s="6">
        <v>1052</v>
      </c>
      <c t="n" r="C13" s="6">
        <v>1029</v>
      </c>
    </row>
    <row r="14" spans="1:3">
      <c t="s" r="A14" s="3">
        <v>76</v>
      </c>
    </row>
    <row r="15" spans="1:3">
      <c t="s" r="A15" s="4">
        <v>77</v>
      </c>
      <c t="n" r="B15" s="8">
        <v>40.1</v>
      </c>
      <c t="n" r="C15" s="8">
        <v>39.2</v>
      </c>
    </row>
    <row r="16" spans="1:3">
      <c t="s" r="A16" s="4">
        <v>78</v>
      </c>
      <c t="n" r="B16" s="8">
        <v>50.4</v>
      </c>
      <c t="n" r="C16" s="8">
        <v>80.90000000000001</v>
      </c>
    </row>
    <row r="17" spans="1:3">
      <c t="s" r="A17" s="4">
        <v>79</v>
      </c>
      <c t="n" r="B17" s="8">
        <v>154.9</v>
      </c>
      <c t="n" r="C17" s="8">
        <v>140.7</v>
      </c>
    </row>
    <row r="18" spans="1:3">
      <c t="s" r="A18" s="4">
        <v>80</v>
      </c>
      <c t="n" r="B18" s="6">
        <v>75</v>
      </c>
      <c t="n" r="C18" s="6">
        <v>35</v>
      </c>
    </row>
    <row r="19" spans="1:3">
      <c t="s" r="A19" s="4">
        <v>68</v>
      </c>
      <c t="n" r="B19" s="8">
        <v>8.199999999999999</v>
      </c>
      <c t="n" r="C19" s="8">
        <v>8.6</v>
      </c>
    </row>
    <row r="20" spans="1:3">
      <c t="s" r="A20" s="4">
        <v>81</v>
      </c>
      <c t="n" r="B20" s="8">
        <v>328.6</v>
      </c>
      <c t="n" r="C20" s="8">
        <v>304.4</v>
      </c>
    </row>
    <row r="21" spans="1:3">
      <c t="s" r="A21" s="4">
        <v>78</v>
      </c>
      <c t="n" r="B21" s="8">
        <v>9.9</v>
      </c>
      <c t="n" r="C21" s="8">
        <v>8.9</v>
      </c>
    </row>
    <row r="22" spans="1:3">
      <c t="s" r="A22" s="4">
        <v>82</v>
      </c>
      <c t="n" r="B22" s="8">
        <v>19.9</v>
      </c>
      <c t="n" r="C22" s="8">
        <v>19.8</v>
      </c>
    </row>
    <row r="23" spans="1:3">
      <c t="s" r="A23" s="4">
        <v>83</v>
      </c>
      <c t="n" r="B23" s="8">
        <v>23.9</v>
      </c>
      <c t="n" r="C23" s="8">
        <v>25.4</v>
      </c>
    </row>
    <row r="24" spans="1:3">
      <c t="s" r="A24" s="4">
        <v>84</v>
      </c>
      <c t="n" r="B24" s="8">
        <v>30.3</v>
      </c>
      <c t="n" r="C24" s="8">
        <v>29.9</v>
      </c>
    </row>
    <row r="25" spans="1:3">
      <c t="s" r="A25" s="4">
        <v>85</v>
      </c>
      <c t="n" r="B25" s="8">
        <v>412.6</v>
      </c>
      <c t="n" r="C25" s="8">
        <v>388.4</v>
      </c>
    </row>
    <row r="26" spans="1:3">
      <c t="s" r="A26" s="3">
        <v>86</v>
      </c>
    </row>
    <row r="27" spans="1:3">
      <c t="s" r="A27" s="4">
        <v>87</v>
      </c>
      <c t="n" r="B27" s="6">
        <v>0</v>
      </c>
      <c t="n" r="C27" s="6">
        <v>0</v>
      </c>
    </row>
    <row r="28" spans="1:3">
      <c t="s" r="A28" s="4">
        <v>88</v>
      </c>
      <c t="n" r="B28" s="8">
        <v>-657.3</v>
      </c>
      <c t="n" r="C28" s="8">
        <v>-619.8</v>
      </c>
    </row>
    <row r="29" spans="1:3">
      <c t="s" r="A29" s="4">
        <v>89</v>
      </c>
      <c t="n" r="B29" s="6">
        <v>578</v>
      </c>
      <c t="n" r="C29" s="8">
        <v>575.5</v>
      </c>
    </row>
    <row r="30" spans="1:3">
      <c t="s" r="A30" s="4">
        <v>90</v>
      </c>
      <c t="n" r="B30" s="8">
        <v>780.8</v>
      </c>
      <c t="n" r="C30" s="8">
        <v>739.2</v>
      </c>
    </row>
    <row r="31" spans="1:3">
      <c t="s" r="A31" s="3">
        <v>91</v>
      </c>
    </row>
    <row r="32" spans="1:3">
      <c t="s" r="A32" s="4">
        <v>92</v>
      </c>
      <c t="n" r="B32" s="8">
        <v>-61.6</v>
      </c>
      <c t="n" r="C32" s="8">
        <v>-53.5</v>
      </c>
    </row>
    <row r="33" spans="1:3">
      <c t="s" r="A33" s="4">
        <v>93</v>
      </c>
      <c t="n" r="B33" s="8">
        <v>-0.8</v>
      </c>
      <c t="n" r="C33" s="8">
        <v>-1.1</v>
      </c>
    </row>
    <row r="34" spans="1:3">
      <c t="s" r="A34" s="4">
        <v>94</v>
      </c>
      <c t="n" r="B34" s="8">
        <v>-62.4</v>
      </c>
      <c t="n" r="C34" s="8">
        <v>-54.6</v>
      </c>
    </row>
    <row r="35" spans="1:3">
      <c t="s" r="A35" s="4">
        <v>95</v>
      </c>
      <c t="n" r="B35" s="8">
        <v>639.1</v>
      </c>
      <c t="n" r="C35" s="8">
        <v>640.3</v>
      </c>
    </row>
    <row r="36" spans="1:3">
      <c t="s" r="A36" s="4">
        <v>96</v>
      </c>
      <c t="n" r="B36" s="8">
        <v>0.3</v>
      </c>
      <c t="n" r="C36" s="8">
        <v>0.3</v>
      </c>
    </row>
    <row r="37" spans="1:3">
      <c t="s" r="A37" s="4">
        <v>97</v>
      </c>
      <c t="n" r="B37" s="8">
        <v>639.4</v>
      </c>
      <c t="n" r="C37" s="8">
        <v>640.6</v>
      </c>
    </row>
    <row r="38" spans="1:3">
      <c t="s" r="A38" s="4">
        <v>98</v>
      </c>
      <c t="n" r="B38" s="11">
        <v>1052</v>
      </c>
      <c t="n" r="C38" s="11">
        <v>10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9</v>
      </c>
      <c t="s" r="B1" s="2">
        <v>23</v>
      </c>
      <c t="s" r="D1" s="2">
        <v>1</v>
      </c>
    </row>
    <row r="2" spans="1:5">
      <c t="s" r="B2" s="2">
        <v>2</v>
      </c>
      <c t="s" r="C2" s="2">
        <v>24</v>
      </c>
      <c t="s" r="D2" s="2">
        <v>2</v>
      </c>
      <c t="s" r="E2" s="2">
        <v>24</v>
      </c>
    </row>
    <row r="3" spans="1:5">
      <c t="s" r="A3" s="3">
        <v>380</v>
      </c>
    </row>
    <row r="4" spans="1:5">
      <c t="s" r="A4" s="4">
        <v>381</v>
      </c>
      <c t="n" r="B4" s="7">
        <v>3.8</v>
      </c>
      <c t="n" r="C4" s="7">
        <v>4.6</v>
      </c>
      <c t="n" r="D4" s="7">
        <v>7.8</v>
      </c>
      <c t="n" r="E4" s="7">
        <v>8.9</v>
      </c>
    </row>
    <row r="5" spans="1:5">
      <c t="s" r="A5" s="4">
        <v>382</v>
      </c>
    </row>
    <row r="6" spans="1:5">
      <c t="s" r="A6" s="3">
        <v>380</v>
      </c>
    </row>
    <row r="7" spans="1:5">
      <c t="s" r="A7" s="4">
        <v>381</v>
      </c>
      <c t="n" r="B7" s="6">
        <v>2</v>
      </c>
      <c t="n" r="C7" s="8">
        <v>2.1</v>
      </c>
      <c t="n" r="D7" s="6">
        <v>4</v>
      </c>
      <c t="n" r="E7" s="8">
        <v>4.1</v>
      </c>
    </row>
    <row r="8" spans="1:5">
      <c t="s" r="A8" s="4">
        <v>383</v>
      </c>
    </row>
    <row r="9" spans="1:5">
      <c t="s" r="A9" s="3">
        <v>380</v>
      </c>
    </row>
    <row r="10" spans="1:5">
      <c t="s" r="A10" s="4">
        <v>381</v>
      </c>
      <c t="n" r="B10" s="8">
        <v>0.5</v>
      </c>
      <c t="n" r="C10" s="8">
        <v>0.6</v>
      </c>
      <c t="n" r="D10" s="6">
        <v>1</v>
      </c>
      <c t="n" r="E10" s="8">
        <v>1.1</v>
      </c>
    </row>
    <row r="11" spans="1:5">
      <c t="s" r="A11" s="4">
        <v>384</v>
      </c>
    </row>
    <row r="12" spans="1:5">
      <c t="s" r="A12" s="3">
        <v>380</v>
      </c>
    </row>
    <row r="13" spans="1:5">
      <c t="s" r="A13" s="4">
        <v>381</v>
      </c>
      <c t="n" r="B13" s="7">
        <v>1.3</v>
      </c>
      <c t="n" r="C13" s="7">
        <v>1.9</v>
      </c>
      <c t="n" r="D13" s="7">
        <v>2.8</v>
      </c>
      <c t="n" r="E13" s="7">
        <v>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85</v>
      </c>
      <c t="s" r="B1" s="2">
        <v>1</v>
      </c>
    </row>
    <row r="2" spans="1:2">
      <c t="s" r="B2" s="2">
        <v>132</v>
      </c>
    </row>
    <row r="3" spans="1:2">
      <c t="s" r="A3" s="3">
        <v>380</v>
      </c>
    </row>
    <row r="4" spans="1:2">
      <c t="s" r="A4" s="4">
        <v>386</v>
      </c>
      <c t="n" r="B4" s="7">
        <v>33.5</v>
      </c>
    </row>
    <row r="5" spans="1:2">
      <c t="s" r="A5" s="4">
        <v>387</v>
      </c>
      <c t="s" r="B5" s="4">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89</v>
      </c>
      <c t="s" r="B1" s="2">
        <v>23</v>
      </c>
      <c t="s" r="D1" s="2">
        <v>1</v>
      </c>
    </row>
    <row r="2" spans="1:6">
      <c t="s" r="B2" s="2">
        <v>2</v>
      </c>
      <c t="s" r="C2" s="2">
        <v>24</v>
      </c>
      <c t="s" r="D2" s="2">
        <v>2</v>
      </c>
      <c t="s" r="E2" s="2">
        <v>24</v>
      </c>
      <c t="s" r="F2" s="2">
        <v>63</v>
      </c>
    </row>
    <row r="3" spans="1:6">
      <c t="s" r="A3" s="3">
        <v>390</v>
      </c>
    </row>
    <row r="4" spans="1:6">
      <c t="s" r="A4" s="4">
        <v>38</v>
      </c>
      <c t="n" r="B4" s="7">
        <v>47.4</v>
      </c>
      <c t="n" r="C4" s="7">
        <v>50.3</v>
      </c>
      <c t="n" r="D4" s="7">
        <v>90.2</v>
      </c>
      <c t="n" r="E4" s="7">
        <v>94.59999999999999</v>
      </c>
    </row>
    <row r="5" spans="1:6">
      <c t="s" r="A5" s="4">
        <v>39</v>
      </c>
      <c t="n" r="B5" s="8">
        <v>-0.2</v>
      </c>
      <c t="n" r="C5" s="8">
        <v>0.6</v>
      </c>
      <c t="n" r="D5" s="8">
        <v>0.3</v>
      </c>
      <c t="n" r="E5" s="6">
        <v>1</v>
      </c>
    </row>
    <row r="6" spans="1:6">
      <c t="s" r="A6" s="4">
        <v>42</v>
      </c>
      <c t="n" r="B6" s="6">
        <v>0</v>
      </c>
      <c t="n" r="C6" s="6">
        <v>0</v>
      </c>
      <c t="n" r="D6" s="6">
        <v>0</v>
      </c>
      <c t="n" r="E6" s="8">
        <v>-0.2</v>
      </c>
    </row>
    <row r="7" spans="1:6">
      <c t="s" r="A7" s="4">
        <v>108</v>
      </c>
      <c t="n" r="B7" s="8">
        <v>47.2</v>
      </c>
      <c t="n" r="C7" s="8">
        <v>50.9</v>
      </c>
      <c t="n" r="D7" s="8">
        <v>90.5</v>
      </c>
      <c t="n" r="E7" s="8">
        <v>95.40000000000001</v>
      </c>
    </row>
    <row r="8" spans="1:6">
      <c t="s" r="A8" s="4">
        <v>40</v>
      </c>
      <c t="n" r="B8" s="7">
        <v>15.4</v>
      </c>
      <c t="n" r="C8" s="7">
        <v>18.7</v>
      </c>
      <c t="n" r="D8" s="11">
        <v>30</v>
      </c>
      <c t="n" r="E8" s="7">
        <v>33.6</v>
      </c>
    </row>
    <row r="9" spans="1:6">
      <c t="s" r="A9" s="4">
        <v>391</v>
      </c>
      <c t="s" r="B9" s="4">
        <v>392</v>
      </c>
      <c t="s" r="C9" s="4">
        <v>393</v>
      </c>
      <c t="s" r="D9" s="4">
        <v>394</v>
      </c>
      <c t="s" r="E9" s="4">
        <v>395</v>
      </c>
    </row>
    <row r="10" spans="1:6">
      <c t="s" r="A10" s="3">
        <v>396</v>
      </c>
    </row>
    <row r="11" spans="1:6">
      <c t="s" r="A11" s="4">
        <v>397</v>
      </c>
      <c t="n" r="B11" s="7">
        <v>4.6</v>
      </c>
      <c t="n" r="D11" s="7">
        <v>4.6</v>
      </c>
      <c t="n" r="F11" s="7">
        <v>4.2</v>
      </c>
    </row>
    <row r="12" spans="1:6">
      <c t="s" r="A12" s="4">
        <v>398</v>
      </c>
      <c t="n" r="B12" s="8">
        <v>7.1</v>
      </c>
      <c t="n" r="D12" s="8">
        <v>7.1</v>
      </c>
      <c t="n" r="F12" s="6">
        <v>6</v>
      </c>
    </row>
    <row r="13" spans="1:6">
      <c t="s" r="A13" s="4">
        <v>399</v>
      </c>
      <c t="n" r="B13" s="7">
        <v>11.7</v>
      </c>
      <c t="n" r="D13" s="7">
        <v>11.7</v>
      </c>
      <c t="n" r="F13" s="7">
        <v>10.2</v>
      </c>
    </row>
    <row r="14" spans="1:6">
      <c t="s" r="A14" s="3">
        <v>400</v>
      </c>
    </row>
    <row r="15" spans="1:6">
      <c t="s" r="A15" s="4">
        <v>401</v>
      </c>
      <c t="s" r="B15" s="4">
        <v>402</v>
      </c>
      <c t="s" r="D15" s="4">
        <v>403</v>
      </c>
    </row>
    <row r="16" spans="1:6">
      <c t="s" r="A16" s="4">
        <v>404</v>
      </c>
    </row>
    <row r="17" spans="1:6">
      <c t="s" r="A17" s="3">
        <v>400</v>
      </c>
    </row>
    <row r="18" spans="1:6">
      <c t="s" r="A18" s="4">
        <v>405</v>
      </c>
      <c t="s" r="D18" s="4">
        <v>4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7</v>
      </c>
      <c t="s" r="B1" s="2">
        <v>2</v>
      </c>
      <c t="s" r="C1" s="2">
        <v>63</v>
      </c>
    </row>
    <row r="2" spans="1:3">
      <c t="s" r="A2" s="3">
        <v>200</v>
      </c>
    </row>
    <row r="3" spans="1:3">
      <c t="s" r="A3" s="4">
        <v>408</v>
      </c>
      <c t="n" r="B3" s="7">
        <v>16.1</v>
      </c>
      <c t="n" r="C3" s="7">
        <v>14.5</v>
      </c>
    </row>
    <row r="4" spans="1:3">
      <c t="s" r="A4" s="4">
        <v>409</v>
      </c>
      <c t="n" r="B4" s="8">
        <v>12.1</v>
      </c>
      <c t="n" r="C4" s="8">
        <v>10.5</v>
      </c>
    </row>
    <row r="5" spans="1:3">
      <c t="s" r="A5" s="4">
        <v>410</v>
      </c>
      <c t="n" r="B5" s="7">
        <v>10.8</v>
      </c>
      <c t="n" r="C5" s="7">
        <v>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7"/>
  </cols>
  <sheetData>
    <row r="1" spans="1:2">
      <c t="s" r="A1" s="1">
        <v>411</v>
      </c>
      <c t="s" r="B1" s="2">
        <v>412</v>
      </c>
    </row>
    <row r="2" spans="1:2">
      <c t="s" r="A2" s="3">
        <v>206</v>
      </c>
    </row>
    <row r="3" spans="1:2">
      <c t="s" r="A3" s="4">
        <v>413</v>
      </c>
      <c t="n" r="B3" s="11">
        <v>1000000000</v>
      </c>
    </row>
    <row r="4" spans="1:2">
      <c t="s" r="A4" s="4">
        <v>414</v>
      </c>
      <c t="n" r="B4" s="6">
        <v>9880917</v>
      </c>
    </row>
    <row r="5" spans="1:2">
      <c t="s" r="A5" s="4">
        <v>415</v>
      </c>
      <c t="n" r="B5" s="11">
        <v>662300000</v>
      </c>
    </row>
    <row r="6" spans="1:2">
      <c t="s" r="A6" s="4">
        <v>416</v>
      </c>
      <c t="n" r="B6" s="11">
        <v>3377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99</v>
      </c>
      <c t="s" r="B1" s="2">
        <v>2</v>
      </c>
      <c t="s" r="C1" s="2">
        <v>63</v>
      </c>
    </row>
    <row r="2" spans="1:3">
      <c t="s" r="A2" s="3">
        <v>100</v>
      </c>
    </row>
    <row r="3" spans="1:3">
      <c t="s" r="A3" s="4">
        <v>101</v>
      </c>
      <c t="n" r="B3" s="7">
        <v>1.7</v>
      </c>
      <c t="n" r="C3" s="7">
        <v>1.8</v>
      </c>
    </row>
    <row r="4" spans="1:3">
      <c t="s" r="A4" s="4">
        <v>102</v>
      </c>
      <c t="n" r="B4" s="11">
        <v>191</v>
      </c>
      <c t="n" r="C4" s="7">
        <v>169.8</v>
      </c>
    </row>
    <row r="5" spans="1:3">
      <c t="s" r="A5" s="4">
        <v>103</v>
      </c>
      <c t="n" r="B5" s="11">
        <v>0</v>
      </c>
      <c t="n" r="C5" s="11">
        <v>0</v>
      </c>
    </row>
    <row r="6" spans="1:3">
      <c t="s" r="A6" s="4">
        <v>104</v>
      </c>
      <c t="n" r="B6" s="6">
        <v>200000000</v>
      </c>
      <c t="n" r="C6" s="6">
        <v>200000000</v>
      </c>
    </row>
    <row r="7" spans="1:3">
      <c t="s" r="A7" s="4">
        <v>105</v>
      </c>
      <c t="n" r="B7" s="6">
        <v>43059012</v>
      </c>
      <c t="n" r="C7" s="6">
        <v>43403076</v>
      </c>
    </row>
    <row r="8" spans="1:3">
      <c t="s" r="A8" s="4">
        <v>106</v>
      </c>
      <c t="n" r="B8" s="6">
        <v>9961108</v>
      </c>
      <c t="n" r="C8" s="6">
        <v>94784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18"/>
    <col customWidth="1" max="7" min="7" width="37"/>
    <col customWidth="1" max="8" min="8" width="26"/>
  </cols>
  <sheetData>
    <row r="1" spans="1:8">
      <c t="s" r="A1" s="1">
        <v>107</v>
      </c>
      <c t="s" r="B1" s="2">
        <v>108</v>
      </c>
      <c t="s" r="C1" s="2">
        <v>109</v>
      </c>
      <c t="s" r="D1" s="2">
        <v>110</v>
      </c>
      <c t="s" r="E1" s="2">
        <v>111</v>
      </c>
      <c t="s" r="F1" s="2">
        <v>112</v>
      </c>
      <c t="s" r="G1" s="2">
        <v>113</v>
      </c>
      <c t="s" r="H1" s="2">
        <v>114</v>
      </c>
    </row>
    <row r="2" spans="1:8">
      <c t="s" r="A2" s="4">
        <v>115</v>
      </c>
      <c t="n" r="B2" s="7">
        <v>640.6</v>
      </c>
      <c t="n" r="C2" s="11">
        <v>0</v>
      </c>
      <c t="n" r="D2" s="7">
        <v>-619.8</v>
      </c>
      <c t="n" r="E2" s="7">
        <v>575.5</v>
      </c>
      <c t="n" r="F2" s="7">
        <v>739.2</v>
      </c>
      <c t="n" r="G2" s="7">
        <v>-54.6</v>
      </c>
      <c t="n" r="H2" s="7">
        <v>0.3</v>
      </c>
    </row>
    <row r="3" spans="1:8">
      <c t="s" r="A3" s="4">
        <v>116</v>
      </c>
      <c t="n" r="B3" s="6">
        <v>43403076</v>
      </c>
      <c t="n" r="C3" s="6">
        <v>43403076</v>
      </c>
    </row>
    <row r="4" spans="1:8">
      <c t="s" r="A4" s="3">
        <v>117</v>
      </c>
    </row>
    <row r="5" spans="1:8">
      <c t="s" r="A5" s="4">
        <v>118</v>
      </c>
      <c t="n" r="B5" s="7">
        <v>60.5</v>
      </c>
      <c t="n" r="F5" s="8">
        <v>60.5</v>
      </c>
      <c t="n" r="H5" s="6">
        <v>0</v>
      </c>
    </row>
    <row r="6" spans="1:8">
      <c t="s" r="A6" s="3">
        <v>53</v>
      </c>
    </row>
    <row r="7" spans="1:8">
      <c t="s" r="A7" s="4">
        <v>119</v>
      </c>
      <c t="n" r="B7" s="8">
        <v>0.5</v>
      </c>
      <c t="n" r="G7" s="8">
        <v>0.5</v>
      </c>
      <c t="n" r="H7" s="6">
        <v>0</v>
      </c>
    </row>
    <row r="8" spans="1:8">
      <c t="s" r="A8" s="4">
        <v>120</v>
      </c>
      <c t="n" r="B8" s="8">
        <v>-0.2</v>
      </c>
      <c t="n" r="G8" s="8">
        <v>-0.2</v>
      </c>
      <c t="n" r="H8" s="6">
        <v>0</v>
      </c>
    </row>
    <row r="9" spans="1:8">
      <c t="s" r="A9" s="4">
        <v>54</v>
      </c>
      <c t="n" r="B9" s="8">
        <v>-8.1</v>
      </c>
      <c t="n" r="G9" s="8">
        <v>-8.1</v>
      </c>
      <c t="n" r="H9" s="6">
        <v>0</v>
      </c>
    </row>
    <row r="10" spans="1:8">
      <c t="s" r="A10" s="4">
        <v>121</v>
      </c>
      <c t="n" r="B10" s="8">
        <v>-7.8</v>
      </c>
      <c t="n" r="G10" s="8">
        <v>-7.8</v>
      </c>
      <c t="n" r="H10" s="6">
        <v>0</v>
      </c>
    </row>
    <row r="11" spans="1:8">
      <c t="s" r="A11" s="4">
        <v>122</v>
      </c>
      <c t="n" r="B11" s="6">
        <v>-4</v>
      </c>
      <c t="n" r="C11" s="11">
        <v>0</v>
      </c>
      <c t="n" r="D11" s="8">
        <v>1.3</v>
      </c>
      <c t="n" r="E11" s="8">
        <v>-5.3</v>
      </c>
    </row>
    <row r="12" spans="1:8">
      <c t="s" r="A12" s="4">
        <v>123</v>
      </c>
      <c t="n" r="C12" s="6">
        <v>153721</v>
      </c>
    </row>
    <row r="13" spans="1:8">
      <c t="s" r="A13" s="3">
        <v>124</v>
      </c>
    </row>
    <row r="14" spans="1:8">
      <c t="s" r="A14" s="4">
        <v>125</v>
      </c>
      <c t="n" r="B14" s="8">
        <v>7.8</v>
      </c>
      <c t="n" r="E14" s="8">
        <v>7.8</v>
      </c>
    </row>
    <row r="15" spans="1:8">
      <c t="s" r="A15" s="4">
        <v>126</v>
      </c>
      <c t="n" r="B15" s="8">
        <v>-38.8</v>
      </c>
      <c t="n" r="D15" s="8">
        <v>-38.8</v>
      </c>
    </row>
    <row r="16" spans="1:8">
      <c t="s" r="A16" s="4">
        <v>127</v>
      </c>
      <c t="n" r="C16" s="6">
        <v>-497785</v>
      </c>
    </row>
    <row r="17" spans="1:8">
      <c t="s" r="A17" s="4">
        <v>128</v>
      </c>
      <c t="n" r="B17" s="8">
        <v>-18.9</v>
      </c>
      <c t="n" r="F17" s="8">
        <v>-18.9</v>
      </c>
    </row>
    <row r="18" spans="1:8">
      <c t="s" r="A18" s="4">
        <v>129</v>
      </c>
      <c t="n" r="B18" s="7">
        <v>639.4</v>
      </c>
      <c t="n" r="C18" s="11">
        <v>0</v>
      </c>
      <c t="n" r="D18" s="7">
        <v>-657.3</v>
      </c>
      <c t="n" r="E18" s="11">
        <v>578</v>
      </c>
      <c t="n" r="F18" s="7">
        <v>780.8</v>
      </c>
      <c t="n" r="G18" s="7">
        <v>-62.4</v>
      </c>
      <c t="n" r="H18" s="7">
        <v>0.3</v>
      </c>
    </row>
    <row r="19" spans="1:8">
      <c t="s" r="A19" s="4">
        <v>130</v>
      </c>
      <c t="n" r="B19" s="6">
        <v>43059012</v>
      </c>
      <c t="n" r="C19" s="6">
        <v>430590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31</v>
      </c>
      <c t="s" r="B1" s="2">
        <v>1</v>
      </c>
    </row>
    <row r="2" spans="1:2">
      <c t="s" r="B2" s="2">
        <v>132</v>
      </c>
    </row>
    <row r="3" spans="1:2">
      <c t="s" r="A3" s="3">
        <v>133</v>
      </c>
    </row>
    <row r="4" spans="1:2">
      <c t="s" r="A4" s="4">
        <v>134</v>
      </c>
      <c t="n" r="B4" s="7">
        <v>0.3</v>
      </c>
    </row>
    <row r="5" spans="1:2">
      <c t="s" r="A5" s="4">
        <v>135</v>
      </c>
      <c t="n" r="B5" s="11">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6</v>
      </c>
      <c t="s" r="B1" s="2">
        <v>1</v>
      </c>
    </row>
    <row r="2" spans="1:3">
      <c t="s" r="B2" s="2">
        <v>2</v>
      </c>
      <c t="s" r="C2" s="2">
        <v>24</v>
      </c>
    </row>
    <row r="3" spans="1:3">
      <c t="s" r="A3" s="3">
        <v>137</v>
      </c>
    </row>
    <row r="4" spans="1:3">
      <c t="s" r="A4" s="4">
        <v>41</v>
      </c>
      <c t="n" r="B4" s="7">
        <v>60.5</v>
      </c>
      <c t="n" r="C4" s="11">
        <v>62</v>
      </c>
    </row>
    <row r="5" spans="1:3">
      <c t="s" r="A5" s="3">
        <v>138</v>
      </c>
    </row>
    <row r="6" spans="1:3">
      <c t="s" r="A6" s="4">
        <v>30</v>
      </c>
      <c t="n" r="B6" s="8">
        <v>33.9</v>
      </c>
      <c t="n" r="C6" s="8">
        <v>31.4</v>
      </c>
    </row>
    <row r="7" spans="1:3">
      <c t="s" r="A7" s="4">
        <v>139</v>
      </c>
      <c t="n" r="B7" s="8">
        <v>-0.2</v>
      </c>
      <c t="n" r="C7" s="8">
        <v>1.3</v>
      </c>
    </row>
    <row r="8" spans="1:3">
      <c t="s" r="A8" s="4">
        <v>140</v>
      </c>
      <c t="n" r="B8" s="8">
        <v>7.8</v>
      </c>
      <c t="n" r="C8" s="8">
        <v>8.9</v>
      </c>
    </row>
    <row r="9" spans="1:3">
      <c t="s" r="A9" s="4">
        <v>141</v>
      </c>
      <c t="n" r="B9" s="8">
        <v>0.2</v>
      </c>
      <c t="n" r="C9" s="8">
        <v>0.4</v>
      </c>
    </row>
    <row r="10" spans="1:3">
      <c t="s" r="A10" s="4">
        <v>39</v>
      </c>
      <c t="n" r="B10" s="8">
        <v>-0.3</v>
      </c>
      <c t="n" r="C10" s="6">
        <v>-1</v>
      </c>
    </row>
    <row r="11" spans="1:3">
      <c t="s" r="A11" s="4">
        <v>142</v>
      </c>
      <c t="n" r="B11" s="8">
        <v>-3.2</v>
      </c>
      <c t="n" r="C11" s="6">
        <v>0</v>
      </c>
    </row>
    <row r="12" spans="1:3">
      <c t="s" r="A12" s="3">
        <v>143</v>
      </c>
    </row>
    <row r="13" spans="1:3">
      <c t="s" r="A13" s="4">
        <v>144</v>
      </c>
      <c t="n" r="B13" s="6">
        <v>1</v>
      </c>
      <c t="n" r="C13" s="8">
        <v>-8.800000000000001</v>
      </c>
    </row>
    <row r="14" spans="1:3">
      <c t="s" r="A14" s="4">
        <v>74</v>
      </c>
      <c t="n" r="B14" s="6">
        <v>-4</v>
      </c>
      <c t="n" r="C14" s="6">
        <v>0</v>
      </c>
    </row>
    <row r="15" spans="1:3">
      <c t="s" r="A15" s="4">
        <v>77</v>
      </c>
      <c t="n" r="B15" s="8">
        <v>1.6</v>
      </c>
      <c t="n" r="C15" s="6">
        <v>2</v>
      </c>
    </row>
    <row r="16" spans="1:3">
      <c t="s" r="A16" s="4">
        <v>78</v>
      </c>
      <c t="n" r="B16" s="8">
        <v>-28.3</v>
      </c>
      <c t="n" r="C16" s="8">
        <v>-18.1</v>
      </c>
    </row>
    <row r="17" spans="1:3">
      <c t="s" r="A17" s="4">
        <v>145</v>
      </c>
      <c t="n" r="B17" s="8">
        <v>-0.2</v>
      </c>
      <c t="n" r="C17" s="8">
        <v>15.7</v>
      </c>
    </row>
    <row r="18" spans="1:3">
      <c t="s" r="A18" s="4">
        <v>79</v>
      </c>
      <c t="n" r="B18" s="8">
        <v>13.6</v>
      </c>
      <c t="n" r="C18" s="8">
        <v>19.1</v>
      </c>
    </row>
    <row r="19" spans="1:3">
      <c t="s" r="A19" s="4">
        <v>83</v>
      </c>
      <c t="n" r="B19" s="8">
        <v>-1.4</v>
      </c>
      <c t="n" r="C19" s="8">
        <v>0.1</v>
      </c>
    </row>
    <row r="20" spans="1:3">
      <c t="s" r="A20" s="4">
        <v>146</v>
      </c>
      <c t="n" r="B20" s="8">
        <v>1.8</v>
      </c>
      <c t="n" r="C20" s="6">
        <v>0</v>
      </c>
    </row>
    <row r="21" spans="1:3">
      <c t="s" r="A21" s="4">
        <v>147</v>
      </c>
      <c t="n" r="B21" s="8">
        <v>82.8</v>
      </c>
      <c t="n" r="C21" s="6">
        <v>113</v>
      </c>
    </row>
    <row r="22" spans="1:3">
      <c t="s" r="A22" s="3">
        <v>148</v>
      </c>
    </row>
    <row r="23" spans="1:3">
      <c t="s" r="A23" s="4">
        <v>149</v>
      </c>
      <c t="n" r="B23" s="6">
        <v>-18</v>
      </c>
      <c t="n" r="C23" s="6">
        <v>-14</v>
      </c>
    </row>
    <row r="24" spans="1:3">
      <c t="s" r="A24" s="4">
        <v>150</v>
      </c>
      <c t="n" r="B24" s="8">
        <v>15.6</v>
      </c>
      <c t="n" r="C24" s="8">
        <v>20.5</v>
      </c>
    </row>
    <row r="25" spans="1:3">
      <c t="s" r="A25" s="4">
        <v>151</v>
      </c>
      <c t="n" r="B25" s="8">
        <v>-29.4</v>
      </c>
      <c t="n" r="C25" s="8">
        <v>-27.6</v>
      </c>
    </row>
    <row r="26" spans="1:3">
      <c t="s" r="A26" s="4">
        <v>152</v>
      </c>
      <c t="n" r="B26" s="8">
        <v>-15.8</v>
      </c>
      <c t="n" r="C26" s="6">
        <v>0</v>
      </c>
    </row>
    <row r="27" spans="1:3">
      <c t="s" r="A27" s="4">
        <v>153</v>
      </c>
      <c t="n" r="B27" s="8">
        <v>-16.4</v>
      </c>
      <c t="n" r="C27" s="6">
        <v>0</v>
      </c>
    </row>
    <row r="28" spans="1:3">
      <c t="s" r="A28" s="4">
        <v>142</v>
      </c>
      <c t="n" r="B28" s="8">
        <v>0.1</v>
      </c>
      <c t="n" r="C28" s="8">
        <v>-5.1</v>
      </c>
    </row>
    <row r="29" spans="1:3">
      <c t="s" r="A29" s="4">
        <v>154</v>
      </c>
      <c t="n" r="B29" s="8">
        <v>-63.9</v>
      </c>
      <c t="n" r="C29" s="8">
        <v>-26.2</v>
      </c>
    </row>
    <row r="30" spans="1:3">
      <c t="s" r="A30" s="3">
        <v>155</v>
      </c>
    </row>
    <row r="31" spans="1:3">
      <c t="s" r="A31" s="4">
        <v>156</v>
      </c>
      <c t="n" r="B31" s="8">
        <v>-38.8</v>
      </c>
      <c t="n" r="C31" s="8">
        <v>-27.7</v>
      </c>
    </row>
    <row r="32" spans="1:3">
      <c t="s" r="A32" s="4">
        <v>157</v>
      </c>
      <c t="n" r="B32" s="6">
        <v>-19</v>
      </c>
      <c t="n" r="C32" s="8">
        <v>-16.9</v>
      </c>
    </row>
    <row r="33" spans="1:3">
      <c t="s" r="A33" s="4">
        <v>158</v>
      </c>
      <c t="n" r="B33" s="6">
        <v>40</v>
      </c>
      <c t="n" r="C33" s="6">
        <v>15</v>
      </c>
    </row>
    <row r="34" spans="1:3">
      <c t="s" r="A34" s="4">
        <v>159</v>
      </c>
      <c t="n" r="B34" s="6">
        <v>0</v>
      </c>
      <c t="n" r="C34" s="6">
        <v>-10</v>
      </c>
    </row>
    <row r="35" spans="1:3">
      <c t="s" r="A35" s="4">
        <v>160</v>
      </c>
      <c t="n" r="B35" s="8">
        <v>0.4</v>
      </c>
      <c t="n" r="C35" s="8">
        <v>3.2</v>
      </c>
    </row>
    <row r="36" spans="1:3">
      <c t="s" r="A36" s="4">
        <v>161</v>
      </c>
      <c t="n" r="B36" s="8">
        <v>-4.4</v>
      </c>
      <c t="n" r="C36" s="8">
        <v>-4.9</v>
      </c>
    </row>
    <row r="37" spans="1:3">
      <c t="s" r="A37" s="4">
        <v>142</v>
      </c>
      <c t="n" r="B37" s="6">
        <v>0</v>
      </c>
      <c t="n" r="C37" s="8">
        <v>0.1</v>
      </c>
    </row>
    <row r="38" spans="1:3">
      <c t="s" r="A38" s="4">
        <v>162</v>
      </c>
      <c t="n" r="B38" s="8">
        <v>-21.8</v>
      </c>
      <c t="n" r="C38" s="8">
        <v>-41.2</v>
      </c>
    </row>
    <row r="39" spans="1:3">
      <c t="s" r="A39" s="4">
        <v>163</v>
      </c>
      <c t="n" r="B39" s="8">
        <v>-1.8</v>
      </c>
      <c t="n" r="C39" s="8">
        <v>-5.2</v>
      </c>
    </row>
    <row r="40" spans="1:3">
      <c t="s" r="A40" s="4">
        <v>164</v>
      </c>
      <c t="n" r="B40" s="8">
        <v>-4.7</v>
      </c>
      <c t="n" r="C40" s="8">
        <v>40.4</v>
      </c>
    </row>
    <row r="41" spans="1:3">
      <c t="s" r="A41" s="4">
        <v>165</v>
      </c>
      <c t="n" r="B41" s="8">
        <v>207.1</v>
      </c>
      <c t="n" r="C41" s="8">
        <v>185.2</v>
      </c>
    </row>
    <row r="42" spans="1:3">
      <c t="s" r="A42" s="4">
        <v>166</v>
      </c>
      <c t="n" r="B42" s="8">
        <v>202.4</v>
      </c>
      <c t="n" r="C42" s="8">
        <v>225.6</v>
      </c>
    </row>
    <row r="43" spans="1:3">
      <c t="s" r="A43" s="3">
        <v>167</v>
      </c>
    </row>
    <row r="44" spans="1:3">
      <c t="s" r="A44" s="4">
        <v>168</v>
      </c>
      <c t="n" r="B44" s="8">
        <v>30.5</v>
      </c>
      <c t="n" r="C44" s="8">
        <v>14.5</v>
      </c>
    </row>
    <row r="45" spans="1:3">
      <c t="s" r="A45" s="4">
        <v>169</v>
      </c>
      <c t="n" r="B45" s="8">
        <v>0.5</v>
      </c>
      <c t="n" r="C45" s="8">
        <v>0.3</v>
      </c>
    </row>
    <row r="46" spans="1:3">
      <c t="s" r="A46" s="3">
        <v>170</v>
      </c>
    </row>
    <row r="47" spans="1:3">
      <c t="s" r="A47" s="4">
        <v>171</v>
      </c>
      <c t="n" r="B47" s="8">
        <v>0.4</v>
      </c>
      <c t="n" r="C47" s="8">
        <v>0.3</v>
      </c>
    </row>
    <row r="48" spans="1:3">
      <c t="s" r="A48" s="4">
        <v>172</v>
      </c>
      <c t="n" r="B48" s="7">
        <v>3.4</v>
      </c>
      <c t="n" r="C48" s="7">
        <v>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 of Interi</vt:lpstr>
      <vt:lpstr>Summary of Significant Accounti</vt:lpstr>
      <vt:lpstr>Credit Arrangements (Notes)</vt:lpstr>
      <vt:lpstr>Acquisitions, Goodwill and Othe</vt:lpstr>
      <vt:lpstr>Income Per Share</vt:lpstr>
      <vt:lpstr>Segment and Geographical Area I</vt:lpstr>
      <vt:lpstr>Investments and Fair Value Meas</vt:lpstr>
      <vt:lpstr>Stock-Based Compensation</vt:lpstr>
      <vt:lpstr>Income Taxes</vt:lpstr>
      <vt:lpstr>Contingencies</vt:lpstr>
      <vt:lpstr>Share Repurchase Program</vt:lpstr>
      <vt:lpstr>Summary of Significant Accoun20</vt:lpstr>
      <vt:lpstr>Acquisitions, Goodwill and Ot21</vt:lpstr>
      <vt:lpstr>Income Per Share (Tables)</vt:lpstr>
      <vt:lpstr>Segment and Geographical Area23</vt:lpstr>
      <vt:lpstr>Investments and Fair Value Me24</vt:lpstr>
      <vt:lpstr>Stock-Based Compensation (Table</vt:lpstr>
      <vt:lpstr>Income Taxes (Tables)</vt:lpstr>
      <vt:lpstr>Summary of Significant Accoun27</vt:lpstr>
      <vt:lpstr>Credit Arrangements (Details)</vt:lpstr>
      <vt:lpstr>Acquisitions, Goodwill and Ot29</vt:lpstr>
      <vt:lpstr>Acquisitions, Goodwill and Ot30</vt:lpstr>
      <vt:lpstr>Acquisitions, Goodwill and Ot31</vt:lpstr>
      <vt:lpstr>Income Per Share (Details)</vt:lpstr>
      <vt:lpstr>Segment and Geographical Area33</vt:lpstr>
      <vt:lpstr>Segment and Geographical Area34</vt:lpstr>
      <vt:lpstr>Investments and Fair Value Me35</vt:lpstr>
      <vt:lpstr>Investments and Fair Value Me36</vt:lpstr>
      <vt:lpstr>Investments and Fair Value Me37</vt:lpstr>
      <vt:lpstr>Investments and Fair Value Me38</vt:lpstr>
      <vt:lpstr>Investments and Fair Value Me39</vt:lpstr>
      <vt:lpstr>Stock-Based Compensation (Alloc</vt:lpstr>
      <vt:lpstr>Stock-Based Compensation (Narra</vt:lpstr>
      <vt:lpstr>Income Taxes (Income Tax Reconc</vt:lpstr>
      <vt:lpstr>Income Taxes (Income Tax Contin</vt:lpstr>
      <vt:lpstr>Share Repurchase Progra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4:21:10Z</dcterms:created>
  <dcterms:modified xmlns:dcterms="http://purl.org/dc/terms/" xmlns:xsi="http://www.w3.org/2001/XMLSchema-instance" xsi:type="dcterms:W3CDTF">2016-07-29T14:21:10Z</dcterms:modified>
  <dc:title xmlns:dc="http://purl.org/dc/elements/1.1/">Untitled</dc:title>
  <dc:description xmlns:dc="http://purl.org/dc/elements/1.1/"/>
  <dc:subject xmlns:dc="http://purl.org/dc/elements/1.1/"/>
  <cp:keywords/>
  <cp:category/>
</cp:coreProperties>
</file>